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ASSETS" sheetId="11" state="visible" r:id="rId11"/>
    <sheet xmlns:r="http://schemas.openxmlformats.org/officeDocument/2006/relationships" name="INTANGIBLE LEASE ASSETS" sheetId="12" state="visible" r:id="rId12"/>
    <sheet xmlns:r="http://schemas.openxmlformats.org/officeDocument/2006/relationships" name="CREDIT FACILITY" sheetId="13" state="visible" r:id="rId13"/>
    <sheet xmlns:r="http://schemas.openxmlformats.org/officeDocument/2006/relationships" name="COMMITMENTS AND CONTINGENCIES" sheetId="14" state="visible" r:id="rId14"/>
    <sheet xmlns:r="http://schemas.openxmlformats.org/officeDocument/2006/relationships" name="RELATED-PARTY TRANSACTIONS AND " sheetId="15" state="visible" r:id="rId15"/>
    <sheet xmlns:r="http://schemas.openxmlformats.org/officeDocument/2006/relationships" name="ECONOMIC DEPENDENCY"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QUARTERLY RESULTS (UNAUDITED)" sheetId="20" state="visible" r:id="rId20"/>
    <sheet xmlns:r="http://schemas.openxmlformats.org/officeDocument/2006/relationships" name="SUBSEQUENT EVENTS" sheetId="21" state="visible" r:id="rId21"/>
    <sheet xmlns:r="http://schemas.openxmlformats.org/officeDocument/2006/relationships" name="SCHEDULE III _ REAL ESTATE ASS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ASSETS (Tables)" sheetId="25" state="visible" r:id="rId25"/>
    <sheet xmlns:r="http://schemas.openxmlformats.org/officeDocument/2006/relationships" name="INTANGIBLE LEASE ASSETS (Tables" sheetId="26" state="visible" r:id="rId26"/>
    <sheet xmlns:r="http://schemas.openxmlformats.org/officeDocument/2006/relationships" name="CREDIT FACILITY (Tables)" sheetId="27" state="visible" r:id="rId27"/>
    <sheet xmlns:r="http://schemas.openxmlformats.org/officeDocument/2006/relationships" name="RELATED-PARTY TRANSACTIONS AN_2"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QUARTERLY RESULTS (UNAUDITED) (" sheetId="31" state="visible" r:id="rId31"/>
    <sheet xmlns:r="http://schemas.openxmlformats.org/officeDocument/2006/relationships" name="ORGANIZATION AND BUSINESS (Det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FAIR VALUE MEASUREMENTS (Narrat" sheetId="38" state="visible" r:id="rId38"/>
    <sheet xmlns:r="http://schemas.openxmlformats.org/officeDocument/2006/relationships" name="REAL ESTATE ASSETS (Narrative) " sheetId="39" state="visible" r:id="rId39"/>
    <sheet xmlns:r="http://schemas.openxmlformats.org/officeDocument/2006/relationships" name="REAL ESTATE ASSETS (Purchase Pr" sheetId="40" state="visible" r:id="rId40"/>
    <sheet xmlns:r="http://schemas.openxmlformats.org/officeDocument/2006/relationships" name="INTANGIBLE LEASE ASSETS (Detail" sheetId="41" state="visible" r:id="rId41"/>
    <sheet xmlns:r="http://schemas.openxmlformats.org/officeDocument/2006/relationships" name="INTANGIBLE LEASE ASSETS (Schedu" sheetId="42" state="visible" r:id="rId42"/>
    <sheet xmlns:r="http://schemas.openxmlformats.org/officeDocument/2006/relationships" name="INTANGIBLE LEASE ASSETS (Estima" sheetId="43" state="visible" r:id="rId43"/>
    <sheet xmlns:r="http://schemas.openxmlformats.org/officeDocument/2006/relationships" name="CREDIT FACILITY (Credit Facilit" sheetId="44" state="visible" r:id="rId44"/>
    <sheet xmlns:r="http://schemas.openxmlformats.org/officeDocument/2006/relationships" name="CREDIT FACILITY (Schedule of De" sheetId="45" state="visible" r:id="rId45"/>
    <sheet xmlns:r="http://schemas.openxmlformats.org/officeDocument/2006/relationships" name="CREDIT FACILITY (Future Debt Re" sheetId="46" state="visible" r:id="rId46"/>
    <sheet xmlns:r="http://schemas.openxmlformats.org/officeDocument/2006/relationships" name="RELATED-PARTY TRANSACTIONS AN_3" sheetId="47" state="visible" r:id="rId47"/>
    <sheet xmlns:r="http://schemas.openxmlformats.org/officeDocument/2006/relationships" name="RELATED-PARTY TRANSACTIONS AN_4" sheetId="48" state="visible" r:id="rId48"/>
    <sheet xmlns:r="http://schemas.openxmlformats.org/officeDocument/2006/relationships" name="RELATED-PARTY TRANSACTIONS AN_5" sheetId="49" state="visible" r:id="rId49"/>
    <sheet xmlns:r="http://schemas.openxmlformats.org/officeDocument/2006/relationships" name="RELATED-PARTY TRANSACTIONS AN_6" sheetId="50" state="visible" r:id="rId50"/>
    <sheet xmlns:r="http://schemas.openxmlformats.org/officeDocument/2006/relationships" name="RELATED-PARTY TRANSACTIONS AN_7" sheetId="51" state="visible" r:id="rId51"/>
    <sheet xmlns:r="http://schemas.openxmlformats.org/officeDocument/2006/relationships" name="RELATED-PARTY TRANSACTIONS AN_8" sheetId="52" state="visible" r:id="rId52"/>
    <sheet xmlns:r="http://schemas.openxmlformats.org/officeDocument/2006/relationships" name="RELATED-PARTY TRANSACTIONS AN_9" sheetId="53" state="visible" r:id="rId53"/>
    <sheet xmlns:r="http://schemas.openxmlformats.org/officeDocument/2006/relationships" name="RELATED-PARTY TRANSACTIONS A_10" sheetId="54" state="visible" r:id="rId54"/>
    <sheet xmlns:r="http://schemas.openxmlformats.org/officeDocument/2006/relationships" name="RELATED-PARTY TRANSACTIONS A_11" sheetId="55" state="visible" r:id="rId55"/>
    <sheet xmlns:r="http://schemas.openxmlformats.org/officeDocument/2006/relationships" name="RELATED-PARTY TRANSACTIONS A_12" sheetId="56" state="visible" r:id="rId56"/>
    <sheet xmlns:r="http://schemas.openxmlformats.org/officeDocument/2006/relationships" name="RELATED-PARTY TRANSACTIONS A_13" sheetId="57" state="visible" r:id="rId57"/>
    <sheet xmlns:r="http://schemas.openxmlformats.org/officeDocument/2006/relationships" name="STOCKHOLDERS_ EQUITY (Narrative" sheetId="58" state="visible" r:id="rId58"/>
    <sheet xmlns:r="http://schemas.openxmlformats.org/officeDocument/2006/relationships" name="STOCKHOLDERS_ EQUITY (Distribut" sheetId="59" state="visible" r:id="rId59"/>
    <sheet xmlns:r="http://schemas.openxmlformats.org/officeDocument/2006/relationships" name="STOCKHOLDERS_ EQUITY (Share Red" sheetId="60" state="visible" r:id="rId60"/>
    <sheet xmlns:r="http://schemas.openxmlformats.org/officeDocument/2006/relationships" name="STOCKHOLDERS_ EQUITY (Distrib_2" sheetId="61" state="visible" r:id="rId61"/>
    <sheet xmlns:r="http://schemas.openxmlformats.org/officeDocument/2006/relationships" name="STOCKHOLDERS_ EQUITY (Equity Ba" sheetId="62" state="visible" r:id="rId62"/>
    <sheet xmlns:r="http://schemas.openxmlformats.org/officeDocument/2006/relationships" name="INCOME TAXES (Schedule of Divid" sheetId="63" state="visible" r:id="rId63"/>
    <sheet xmlns:r="http://schemas.openxmlformats.org/officeDocument/2006/relationships" name="INCOME TAXES (Narrative) (Detai" sheetId="64" state="visible" r:id="rId64"/>
    <sheet xmlns:r="http://schemas.openxmlformats.org/officeDocument/2006/relationships" name="LEASES (Future Operating Lease " sheetId="65" state="visible" r:id="rId65"/>
    <sheet xmlns:r="http://schemas.openxmlformats.org/officeDocument/2006/relationships" name="LEASES (Rental and Other Proper" sheetId="66" state="visible" r:id="rId66"/>
    <sheet xmlns:r="http://schemas.openxmlformats.org/officeDocument/2006/relationships" name="QUARTERLY RESULTS (UNAUDITED)_2" sheetId="67" state="visible" r:id="rId67"/>
    <sheet xmlns:r="http://schemas.openxmlformats.org/officeDocument/2006/relationships" name="SUBSEQUENT EVENTS (Narrative) (" sheetId="68" state="visible" r:id="rId68"/>
    <sheet xmlns:r="http://schemas.openxmlformats.org/officeDocument/2006/relationships" name="SCHEDULE III _ REAL ESTATE AS_2" sheetId="69" state="visible" r:id="rId69"/>
  </sheets>
  <definedNames/>
  <calcPr calcId="124519" fullCalcOnLoad="1"/>
</workbook>
</file>

<file path=xl/sharedStrings.xml><?xml version="1.0" encoding="utf-8"?>
<sst xmlns="http://schemas.openxmlformats.org/spreadsheetml/2006/main" uniqueCount="628">
  <si>
    <t>Document and Entity Information - USD ($) shares in Thousands, $ in Millions</t>
  </si>
  <si>
    <t>12 Months Ended</t>
  </si>
  <si>
    <t>Dec. 31, 2019</t>
  </si>
  <si>
    <t>Mar. 16, 2020</t>
  </si>
  <si>
    <t>Jun. 28, 2019</t>
  </si>
  <si>
    <t>Entity Information [Line Items]</t>
  </si>
  <si>
    <t>Document Type</t>
  </si>
  <si>
    <t>10-K</t>
  </si>
  <si>
    <t>Document Period End Date</t>
  </si>
  <si>
    <t>Dec. 31,
		2019</t>
  </si>
  <si>
    <t>Entity Registrant Name</t>
  </si>
  <si>
    <t>Cole Office &amp; Industrial REIT (CCIT III), Inc.</t>
  </si>
  <si>
    <t>Entity Well-known Seasoned Issuer</t>
  </si>
  <si>
    <t>No</t>
  </si>
  <si>
    <t>Entity Voluntary Filers</t>
  </si>
  <si>
    <t>Entity Current Reporting Status</t>
  </si>
  <si>
    <t>Yes</t>
  </si>
  <si>
    <t>Entity Filer Category</t>
  </si>
  <si>
    <t>Non-accelerated Filer</t>
  </si>
  <si>
    <t>Entity Small Business</t>
  </si>
  <si>
    <t>false</t>
  </si>
  <si>
    <t>Entity Emerging Growth Company</t>
  </si>
  <si>
    <t>true</t>
  </si>
  <si>
    <t>Entity Public Float</t>
  </si>
  <si>
    <t>Entity Central Index Key</t>
  </si>
  <si>
    <t>0001614976</t>
  </si>
  <si>
    <t>Amendment Flag</t>
  </si>
  <si>
    <t>Document Fiscal Year Focus</t>
  </si>
  <si>
    <t>2019</t>
  </si>
  <si>
    <t>Document Fiscal Period Focus</t>
  </si>
  <si>
    <t>FY</t>
  </si>
  <si>
    <t>Current Fiscal Year End Date</t>
  </si>
  <si>
    <t>--12-31</t>
  </si>
  <si>
    <t>Entity Shell Company</t>
  </si>
  <si>
    <t>Entity Ex Transition Period</t>
  </si>
  <si>
    <t>Class A Common Stock</t>
  </si>
  <si>
    <t>Entity Common Stock, Shares Outstanding</t>
  </si>
  <si>
    <t>Class T Common Stock</t>
  </si>
  <si>
    <t>CONSOLIDATED BALANCE SHEETS - USD ($)</t>
  </si>
  <si>
    <t>Dec. 31, 2018</t>
  </si>
  <si>
    <t>Real estate assets:</t>
  </si>
  <si>
    <t>Land</t>
  </si>
  <si>
    <t>Buildings and improvements</t>
  </si>
  <si>
    <t>Intangible lease assets</t>
  </si>
  <si>
    <t>Total real estate assets, at cost</t>
  </si>
  <si>
    <t>Less: accumulated depreciation and amortization</t>
  </si>
  <si>
    <t>Total real estate assets, net</t>
  </si>
  <si>
    <t>Cash and cash equivalents</t>
  </si>
  <si>
    <t>Rents and tenant receivables</t>
  </si>
  <si>
    <t>Prepaid expenses and other assets</t>
  </si>
  <si>
    <t>Deferred costs, net</t>
  </si>
  <si>
    <t>Total assets</t>
  </si>
  <si>
    <t>LIABILITIES AND STOCKHOLDERS’ EQUITY</t>
  </si>
  <si>
    <t>Credit facility</t>
  </si>
  <si>
    <t>Accrued expenses and accounts payable</t>
  </si>
  <si>
    <t>Due to affiliates</t>
  </si>
  <si>
    <t>Distributions payable</t>
  </si>
  <si>
    <t>Deferred rental income</t>
  </si>
  <si>
    <t>Total liabilities</t>
  </si>
  <si>
    <t>Commitments and contingencies</t>
  </si>
  <si>
    <t xml:space="preserve"> </t>
  </si>
  <si>
    <t>Redeemable common stock</t>
  </si>
  <si>
    <t>STOCKHOLDERS’ EQUITY</t>
  </si>
  <si>
    <t>Preferred stock, $0.01 par value per share; 10,000,000 shares authorized, none issued and outstanding</t>
  </si>
  <si>
    <t>Capital in excess of par value</t>
  </si>
  <si>
    <t>Accumulated distributions in excess of earnings</t>
  </si>
  <si>
    <t>Total stockholders’ equity</t>
  </si>
  <si>
    <t>Total liabilities, redeemable common stock, and stockholders’ equity</t>
  </si>
  <si>
    <t>Common stock</t>
  </si>
  <si>
    <t>CONSOLIDATED BALANCE SHEETS (Parenthetical)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t>
  </si>
  <si>
    <t>Dec. 31, 2017</t>
  </si>
  <si>
    <t>Revenues:</t>
  </si>
  <si>
    <t>Rental and other property income</t>
  </si>
  <si>
    <t>Operating expenses:</t>
  </si>
  <si>
    <t>General and administrative</t>
  </si>
  <si>
    <t>Property operating</t>
  </si>
  <si>
    <t>Real estate tax</t>
  </si>
  <si>
    <t>Advisory fees and expenses</t>
  </si>
  <si>
    <t>Transaction-related</t>
  </si>
  <si>
    <t>Depreciation and amortization</t>
  </si>
  <si>
    <t>Total operating expenses</t>
  </si>
  <si>
    <t>Operating income</t>
  </si>
  <si>
    <t>Other expense:</t>
  </si>
  <si>
    <t>Interest expense and other, net</t>
  </si>
  <si>
    <t>Net loss</t>
  </si>
  <si>
    <t>Common Class A</t>
  </si>
  <si>
    <t>Basic and diluted weighted average number of common shares outstanding (in shares)</t>
  </si>
  <si>
    <t>Basic and diluted net loss per common share (in dollars per share)</t>
  </si>
  <si>
    <t>CONSOLIDATED STATEMENTS OF STOCKHOLDERS’ EQUITY - USD ($)</t>
  </si>
  <si>
    <t>Total</t>
  </si>
  <si>
    <t>Capital in Excess of Par Value</t>
  </si>
  <si>
    <t>Accumulated Distributions in Excess of Earnings</t>
  </si>
  <si>
    <t>Class A Common StockCommon Stock</t>
  </si>
  <si>
    <t>Class T Common StockCommon Stock</t>
  </si>
  <si>
    <t>Balance (in shares) at Dec. 31, 2016</t>
  </si>
  <si>
    <t>Balance at Dec. 31, 2016</t>
  </si>
  <si>
    <t>Increase (Decrease) in Stockholders' Equity [Roll Forward]</t>
  </si>
  <si>
    <t>Issuance of common stock (in shares)</t>
  </si>
  <si>
    <t>Issuance of common stock</t>
  </si>
  <si>
    <t>Distributions declared on common stock</t>
  </si>
  <si>
    <t>Commissions on stock sales and related dealer manager fees</t>
  </si>
  <si>
    <t>Other offering costs</t>
  </si>
  <si>
    <t>Distribution and stockholder servicing fees</t>
  </si>
  <si>
    <t>Redemptions of common stock (in shares)</t>
  </si>
  <si>
    <t>Changes in redeemable common stock</t>
  </si>
  <si>
    <t>Balance (in share) at Dec. 31, 2017</t>
  </si>
  <si>
    <t>Balance at Dec. 31, 2017</t>
  </si>
  <si>
    <t>Equity-based compensation (in shares)</t>
  </si>
  <si>
    <t>Equity-based compensation</t>
  </si>
  <si>
    <t>Redemptions of common stock</t>
  </si>
  <si>
    <t>Balance (in share) at Dec. 31, 2018</t>
  </si>
  <si>
    <t>Balance at Dec. 31, 2018</t>
  </si>
  <si>
    <t>Balance (in share) at Dec. 31, 2019</t>
  </si>
  <si>
    <t>Balance at Dec. 31, 2019</t>
  </si>
  <si>
    <t>CONSOLIDATED STATEMENTS OF STOCKHOLDERS’ EQUITY (Parenthetical) - $ / shares</t>
  </si>
  <si>
    <t>Common Stock</t>
  </si>
  <si>
    <t>Distributions declared per common share (in dollars per share)</t>
  </si>
  <si>
    <t>CONSOLIDATED STATEMENTS OF CASH FLOWS</t>
  </si>
  <si>
    <t>Dec. 31, 2019USD ($)</t>
  </si>
  <si>
    <t>Dec. 31, 2018USD ($)</t>
  </si>
  <si>
    <t>Dec. 31, 2017USD ($)</t>
  </si>
  <si>
    <t>Cash flows from operating activities:</t>
  </si>
  <si>
    <t>Adjustments to reconcile net loss to net cash provided by operating activities:</t>
  </si>
  <si>
    <t>Depreciation and amortization, net</t>
  </si>
  <si>
    <t>Amortization of deferred financing costs</t>
  </si>
  <si>
    <t>Straight-line rental income</t>
  </si>
  <si>
    <t>Write-off of deferred financing costs</t>
  </si>
  <si>
    <t>Changes in assets and liabilities:</t>
  </si>
  <si>
    <t>Rent and tenant receivables</t>
  </si>
  <si>
    <t>Net cash provided by operating activities</t>
  </si>
  <si>
    <t>Cash flows from investing activities:</t>
  </si>
  <si>
    <t>Investment in real estate assets</t>
  </si>
  <si>
    <t>Payment of property escrow deposits</t>
  </si>
  <si>
    <t>Refund of property escrow deposits</t>
  </si>
  <si>
    <t>Net cash used in investing activities</t>
  </si>
  <si>
    <t>Cash flows from financing activities:</t>
  </si>
  <si>
    <t>Proceeds from issuance of common stock</t>
  </si>
  <si>
    <t>Offering costs on issuance of common stock</t>
  </si>
  <si>
    <t>Distribution and stockholder servicing fees paid</t>
  </si>
  <si>
    <t>Distributions to stockholders</t>
  </si>
  <si>
    <t>Proceeds from credit facility</t>
  </si>
  <si>
    <t>Repayments of credit facility</t>
  </si>
  <si>
    <t>Proceeds from subordinate promissory note</t>
  </si>
  <si>
    <t>Repayment of subordinate promissory note</t>
  </si>
  <si>
    <t>Deferred financing costs paid</t>
  </si>
  <si>
    <t>Net cash (used in) provided by financing activities</t>
  </si>
  <si>
    <t>Net increase (decrease) in cash and cash equivalents</t>
  </si>
  <si>
    <t>Cash and cash equivalents, beginning of period</t>
  </si>
  <si>
    <t>Cash and cash equivalents, end of period</t>
  </si>
  <si>
    <t>Supplemental disclosures of non-cash investing and financing activities:</t>
  </si>
  <si>
    <t>Distributions declared and unpaid</t>
  </si>
  <si>
    <t>Change in accrued distribution and stockholder servicing fees</t>
  </si>
  <si>
    <t>Common stock issued through distribution reinvestment plan</t>
  </si>
  <si>
    <t>Supplemental cash flow disclosures:</t>
  </si>
  <si>
    <t>Interest paid</t>
  </si>
  <si>
    <t>Cash paid for taxes</t>
  </si>
  <si>
    <t>ORGANIZATION AND BUSINESS</t>
  </si>
  <si>
    <t>Organization, Consolidation and Presentation of Financial Statements [Abstract]</t>
  </si>
  <si>
    <t>NOTE 1 — ORGANIZATION AND BUSINESS Cole Office &amp; Industrial REIT (CCIT III), Inc. (the “Company”) is a non-exchange traded real estate investment trust (“REIT”) formed as a Maryland corporation on May 22, 2014 , that elected to be taxed, and currently qualifies, as a REIT for U.S. federal income tax purposes commencing with its taxable year ended December 31, 2017. The Company primarily acquires and operates commercial real estate assets, primarily consisting of single-tenant, income-producing necessity office and industrial properties, which are leased to creditworthy tenants under long-term leases. As of December 31, 2019 , the Company owned two office and industrial properties, comprising 391,000 rentable square feet of commercial space located in two states. As of December 31, 2019 , the rentable square feet at these properties was 100% leased. Substantially all of the Company’s business is conducted through Cole Corporate Income Operating Partnership III, LP (“CCI III OP”), a Delaware limited partnership, of which the Company is the sole general partner and owns, directly or indirectly, 100% of the partnership interests. The Company is externally managed by Cole Corporate Income Management III, LLC, a Delaware limited liability company (“CCI III Management”), which is an affiliate of CIM Group, LLC (“CIM”). CIM is a community-focused real estate and infrastructure owner, operator, developer and lender with multi-disciplinary expertise, including acquisitions, management, development, leasing, research and capital markets. CIM is headquartered in Los Angeles, California and has offices in Oakland, California; Bethesda, Maryland; Dallas, Texas; New York, New York; Chicago, Illinois and Phoenix, Arizona. CCO Group, LLC owns and controls CCI III Management, the Company’s advisor, and is the indirect owner of CCO Capital, LLC (“CCO Capital”), the Company’s dealer manager, and CREI Advisors, LLC (“CREI Advisors”), the Company’s property manager. CCO Group, LLC and its subsidiaries (collectively, “CCO Group”) serve as the Company’s sponsor and as a sponsor to CIM Real Estate Finance Trust, Inc. (formerly known as Cole Credit Property Trust IV, Inc.) (“CMFT”), Cole Credit Property Trust V, Inc. (“CCPT V”), Cole Office &amp; Industrial REIT (CCIT II), Inc. (“CCIT II”) and CIM Income NAV, Inc. (“CIM Income NAV”). On September 22, 2016 , the Company commenced its initial public offering on a “best efforts” basis, offering up to a maximum of $3.5 billion in shares of common stock (the “Offering”). Pursuant to the Offering, the Company offered up to $2.5 billion in shares of its common stock pursuant to the primary offering, consisting of two classes of shares: Class A common stock (“Class A Shares”) at a price of $10.00 per share (up to $1.25 billion in shares) and Class T common stock (“Class T Shares”) at a price of $9.57 per share (up to $1.25 billion in shares). Pursuant to the Offering, the Company also offered up to $1.0 billion in shares of its common stock pursuant to a distribution reinvestment plan (the “DRIP”) at a purchase price during the Offering equal to the per share primary offering prices net of selling commissions and dealer manager fees, or $9.10 per share for both Class A Shares and Class T Shares. Effective December 31, 2018, the primary portion of the Offering was terminated, but the Company continued to issue Class A Shares and Class T Shares pursuant to the DRIP portion of the Offering. On March 28, 2019, the Company registered an aggregate of $4,300,000 of Class A Shares and Class T Shares pursuant to a Registration Statement on Form S-3 (Registration No. 333-230565) filed with the U.S. Securities and Exchange Commission (the “SEC”), which was declared effective on April 5, 2019 (the “DRIP Offering” and collectively with the Offering, the “Offerings”). As of April 30, 2019, the Company ceased issuing shares in the Offering and had sold a total of $31.2 million of Class A Shares and Class T Shares pursuant to the Offering, including $30.2 million ( $23.3 million in Class A Shares and $6.9 million in Class T Shares) sold to the public pursuant to the primary portion of the Offering and $1.0 million ( $655,000 in Class A Shares and $350,000 in Class T Shares) sold pursuant to the DRIP portion of the Offering. The unsold Class A Shares and Class T Shares in the Offering of $3.5 billion in the aggregate were subsequently deregistered. The Company began to issue Class A Shares and Class T Shares under the DRIP Offering on May 1, 2019 and will continue to issue shares under the DRIP Offering. The Company’s board of directors (the “Board”) establishes an updated estimated per share net asset value (“NAV”) of the Company’s common stock on at least an annual basis for purposes of assisting broker-dealers that participated in the Offering in meeting their customer account reporting obligations under Financial Industry Regulatory Authority Rule 2231. Distributions are reinvested in shares of the Company’s common stock under the DRIP at the estimated per share NAV as determined by the Board. Additionally, the estimated per share NAV as determined by the Board serves as the per share NAV for purposes of the share redemption program. As of December 31, 2019 , the Company’s first estimated per share NAV was $8.60 per share for both Class A and Class T Shares, which was established on February 13, 2019 using a valuation date of December 31, 2018. On March 25, 2020 , the Board established an updated estimated per share NAV of the Company’s common stock, as of December 31, 2019 , of $7.60 per share for both Class A Shares and Class T Shares. As a result, commencing on March 30, 2020 , distributions are reinvested under the DRIP at a price of $7.60 per share for both Class A Shares and Class T Shares, the estimated per share NAV as of December 31, 2019 , as determined by the Board. Additionally, $7.60 per share will serve as the most recent estimated per share NAV for purposes of the share redemption program. The Company’s estimated per share NAVs are not audited or reviewed by its independent registered public accounting firm.</t>
  </si>
  <si>
    <t>SUMMARY OF SIGNIFICANT ACCOUNTING POLICIES</t>
  </si>
  <si>
    <t>Accounting Policies [Abstract]</t>
  </si>
  <si>
    <t>NOTE 2 — 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and its wholly-owned subsidiaries. All intercompany balances and transactions have been eliminated in consolidation. Reclassifications Certain amounts in the Company’s prior period consolidated financial statements have been reclassified to conform to the current period presentation. The Company combined rental income of $3.9 million and tenant reimbursement income of $518,000 for the year ended December 31, 2018, and rental income of $2.9 million and tenant reimbursement income of $1.2 million for the year ended December 31, 2017, into a single financial statement line item, rental and other property income, in the consolidated statements of operation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 No impairment indicators were identified and no impairment losses were recorded during the years ended December 31, 2019 , 2018 or 2017 .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re were no assets identified as held for sale as of December 31, 2019 or 2018 .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Upon adoption of ASU 2017-01 (as defined below)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are now capitalized and allocated to tangible and intangible assets and liabilities as described above. Other acquisition-related expenses, such as advisor reimbursements, continue to be expensed as incurred and are included in transaction-related expenses in the accompanying consolidated statements of operations.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cluded within transaction-related expenses in the Company’s consolidated statements of operations primarily consisted of legal, deed transfer and other costs related to real estate purchase transactions, including costs incurred for deals that were not consummated. The Company expects any future acquisitions to qualify as asset acquisitions and, as such, the Company will allocate the purchase price to acquired tangible assets and identified intangible assets and liabilities on a relative fair value basis. Cash and Cash Equivalents Cash and cash equivalents includes cash in bank account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Deferred Financing Costs 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Unamortized deferred financing costs are written off when the associated debt is extinguished or repaid prior to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the Company’s revolving line of credit are presented as an asset and amortized ratably over the term of the line of credit arrangement. The Company’s total deferred costs, net in the accompanying consolidated balance sheets relate only to the revolving loan portion of the Credit Facility (as defined in Note 6 — Credit Facility ). As of December 31, 2019 and 2018 , the Company had $57,000 and $407,000 , respectively, of deferred financing costs, net of accumulated amortization, related to the revolving loan portion of the Credit Facility. Costs incurred in seeking financing transactions that do not close are expensed in the period in which it is determined the financing will not close. Distribution and Stockholder Servicing Fees The Company pays CCO Capital a distribution and stockholder servicing fee for Class T Shares sold in the primary portion of the Offering which is calculated on a daily basis in an amount equal to 1/365th of 1.0% of the per share NAV. The aggregate distribution and stockholder servicing fee for Class T Shares will not exceed an amount equal to 4.0% of the total gross offering proceeds of Class T Shares sold in the primary portion of the Offering. The Company will cease paying the distribution and stockholder servicing fee with respect to Class T Shares sold in the Offering at the earliest of: (i) the end of the month in which the transfer agent, on the Company’s behalf, determines that total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Company’s dealer manager and the participating broker-dealer at the time such Class T Shares were sold; (ii) the date on which the aggregate underwriting compensation from all sources equals 10.0% of the gross offering proceeds (i.e., excluding proceeds from sales pursuant to the DRIP); (iii) the fourth anniversary of the last day of the month in which the Offering (excluding the offering of shares pursuant to the DRIP) terminates; (iv) the date such Class T Share is no longer outstanding; and (v) the date the Company effects a liquidity event (such as the sale of the Company, the sale of all or substantially all of the Company’s assets, a merger or similar transaction, the listing of the Company’s shares of common stock for trading on a national securities exchange or an alternative strategy that would result in a significant increase in the opportunities for stockholders to dispose of their shares). CCO Capital may, in its discretion, reallow to participating broker-dealers all or a portion of the distribution and stockholder servicing fee.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et asset value as such share. The distribution and stockholder servicing fee is paid monthly in arrears. An estimated liability for future distribution and stockholder servicing fees payable to CCO Capital was recognized at the time each Class T Share was sold and included in due to affiliates in the consolidated balance sheets with a corresponding decrease to capital in excess of par value. Due to Affiliates Certain affiliates of CCI III Management received, and will continue to receive, fees, reimbursements and compensation in connection with services provided relating to the Offerings and the acquisition, management, financing and leasing of the Company’s assets. Redeemable Common Stock Under the Company’s share redemption program, the Company’s obligation to redeem shares of its outstanding common stock is limited, among other things, to the net proceeds received by the Company from the sale of shares under the DRIP during the quarter, net of shares redeemed. The Company records the maximum amount that is redeemable under the share redemption program as redeemable common stock outside of permanent equity in its consolidated balance sheets. Changes in the amount of redeemable common stock from period to period are recorded as an adjustment to capital in excess of par value. Leases The Company adopted ASU No. 2016-02, Leases (Topic 842) (“ASC 842”), on January 1, 2019 using the optional alternative transition method for financial information and related disclosures. The Company elected the “package of practical expedients,” which permits the Company to not reassess under the new standard prior conclusions about lease identification, lease classification and initial direct cost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Leasing commissions subsequent to successful lease execution are capitalized. 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The Company does not use a general reserve approach and lease-related receivables are adjusted and taken against rental and other property income only when collectability becomes not probable. Income Taxes The Company elected to be taxed, and currently qualifies, as a REIT for federal income tax purposes under Sections 856 through 860 of the Internal Revenue Code of 1986, as amended (the “Internal Revenue Code”), beginning with its taxable year ended December 31, 2017.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 For the period from May 22, 2014 (date of inception) to December 31, 2016, the Company did not meet all of the criteria to qualify as a REIT under the Internal Revenue Code. Specifically, the Company did not have enough stockholders for a sufficient number of days in 2016. As such, the Company was taxable as a C Corporation for the taxable year ended December 31, 2016, and was subject to regular taxes on its income for such period. However, the Company incurred a taxable loss for the period ending December 31, 2016, and as such, there was no federal income tax liability for this period. Net Loss and Distributions Per Share 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paid with respect to Class T Shares sold in the primary portion of the Offering. Diluted income per share, when applicable, considers the effect of any potentially dilutive share equivalents, of which the Company had none for each of the years ended December 31, 2019 , 2018 or 2017 . Distributions per share are calculated based on the authorized daily distribution rate. Offering and Related Costs CCI III Management funds all of the organization and offering costs on the Company’s behalf (excluding selling commissions, dealer manager fees and distribution and stockholder servicing fees) and may be reimbursed for such costs up to 1.0% of the gross proceeds from the Offering. As of December 31, 2019 , CCI III Management had paid organization and offering costs in excess of 1.0% of the gross proceeds from the Offering. These excess costs were not included in the financial statements of the Company because such costs were not a liability of the Company as they exceeded 1.0% of the aggregate gross proceeds from the Offering. The Company expenses organization costs as incurred and records offering costs, which include items such as legal and accounting fees, marketing, personnel, promotional and printing costs, as a reduction of capital in excess of par value along with selling commissions, and dealer manager fees in the period in which they become payable. Reportable Segment The Company’s commercial real estate assets consist primarily of single-tenant, income-producing necessity office and industrial properties, which are leased to creditworthy tenants under a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 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June 2016, the Financial Accounting Standards Board (the “FASB”) issued ASU No. 2016-13, Financial Instruments - Credit Losses (Topic 326) (“ASU 2016-13”), which was subsequently amended by ASU No. 2018-19, Codification Improvements to Topic 326, Financial Instruments - Credit Losses (“ASU 2018-19”), in November 2018. Subsequently, the FASB issued ASU No. 2019-04, ASU No. 2019-05, ASU No. 2019-10 and ASU No. 2019-11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 for 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Topic 842, Leases. ASU 2016-13 and ASU 2018-19 are effective for fiscal years, and interim periods within those years, beginning after December 15, 2019. Early adoption is permitted for fiscal years, and interim periods within those years, beginning after December 15, 2018. The Company will adopt this ASU during the first quarter of fiscal year 2020 and does not expect it will have a material impact on its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will adopt this ASU during the first quarter of fiscal year 2020 and does not expect it will have a material impact on its consolidated financial statements. In October 2018, the FASB issued ASU 2018-17, Consolidation (Topic 810):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he Company is evaluating the impact of this ASU’s adoption, and does not believe this ASU will have a material impact on its consolidated financial statements.</t>
  </si>
  <si>
    <t>FAIR VALUE MEASUREMENTS</t>
  </si>
  <si>
    <t>Fair Value Disclosures [Abstract]</t>
  </si>
  <si>
    <t>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 The fair value is estimated by discounting the expected cash flows based on estimated borrowing rates available to the Company as of the measurement date. These financial instruments are valued using Level 2 inputs. As of December 31, 2019 , the estimated fair value of the Company’s debt was $24.2 million , which approximated its carrying value. As of December 31, 2018 , the estimated fair value of the Company’s debt was $24.3 million , compared to a carrying value of $24.2 million . The carrying and fair values exclude net deferred financing costs. Other financial instruments — The Company considers the carrying values of its cash and cash equivalents, tenant receivables, accrued expenses and accounts payable,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December 31, 2019 and 2018 , there have been no transfers of financial assets or liabilities between fair value hierarchy levels.</t>
  </si>
  <si>
    <t>REAL ESTATE ASSETS</t>
  </si>
  <si>
    <t>Real Estate [Abstract]</t>
  </si>
  <si>
    <t>NOTE 4 — REAL ESTATE ASSETS 2019 and 2018 Property Acquisitions During the years ended December 31, 2019 and 2018 , the Company did not acquire any properties. 2017 Property Acquisition During the year ended December 31, 2017, the Company acquired one industrial property, leased to Actuant Corporation, for a purchase price of $16.9 million (the “2017 Acquisition”), which includes $355,000 of external acquisition-related expenses that were capitalized in accordance with ASU 2017-01. Prior to the Company’s adoption of ASU 2017-01, costs related to the property acquisitions were expensed as incurred. The Company purchased the 2017 Acquisition with net proceeds from the Offering and available borrowings. The Company allocated the purchase price of this property to the fair value of the assets acquired. The following table summarizes the purchase price allocation for the 2017 Acquisition: December 31, 2017 Land $ 937,691 Buildings and improvements 14,287,443 Acquired in-place lease (1) 1,630,071 Total purchase price $ 16,855,205 ______________________ (1) The weighted average amortization period for the acquired in-place lease was 16.2 years for the 2017 Acquisition. Asset Concentration As of December 31, 2019 , the Company had two tenants that constitute significant asset concentrations. The tenant of the 2017 Acquisition, Enerpac, is a significant tenant and is a subsidiary of Actuant Corporation. The audited financial statements for Actuant Corporation, for the fiscal year ended August 31, 2019, are publicly available on the SEC’s website, http://www.sec.gov. The tenant of the Company’s second property, Siemens Corporation, is a significant tenant and is a subsidiary of Siemens AG. The audited financial statements for Siemens AG, for the fiscal year ended September 30, 2019, can be found on their website at https://assets.new.siemens.com/siemens/assets/api/uuid:f224a87a-6265-4e40-a3f5-003257f08a11/siemens-sag2019-e.pdf.</t>
  </si>
  <si>
    <t>INTANGIBLE LEASE ASSETS</t>
  </si>
  <si>
    <t>Goodwill and Intangible Assets Disclosure [Abstract]</t>
  </si>
  <si>
    <t>NOTE 5 — INTANGIBLE LEASE ASSETS The Company’s intangible lease assets consisted of the following as of December 31, 2019 and 2018 : As of December 31, 2019 2018 In-place leases, net of accumulated amortization of $1,406,599 and $943,541, respectively (with a weighted average life remaining of 8.8 years and 9.8 years, respectively) $ 3,694,833 $ 4,157,891 Amortization expense for the in-place leases is included in depreciation and amortization in the accompanying consolidated statements of operations. The following table summarizes the amortization related to the in-place lease assets for the years ended December 31, 2019 , 2018 and 2017 : Year Ended December 31, 2019 2018 2017 In-place lease amortization $ 463,058 $ 463,058 $ 374,832 The following table summarizes the estimated amortization relating to the intangible lease assets subsequent to December 31, 2019 : Amortization Year ending December 31, In-Place Leases 2020 $ 463,058 2021 463,058 2022 463,058 2023 463,058 2024 463,058 Thereafter 1,379,543 Total $ 3,694,833</t>
  </si>
  <si>
    <t>CREDIT FACILITY</t>
  </si>
  <si>
    <t>Debt Disclosure [Abstract]</t>
  </si>
  <si>
    <t>NOTE 6 — CREDIT FACILITY As of December 31, 2019 , the Company had $24.2 million of debt outstanding, with a weighted average interest rate of 4.0% and a weighted average term to maturity of nine months . The following table summarizes the debt balances as of December 31, 2019 and 2018 , respectively, and the debt activity for the year ended December 31, 2019 : During the Year Ended December 31, 2019 Balance as of Debt Issuance Repayments Balance as of Credit facility $ 24,175,000 $ — $ — $ 24,175,000 Total debt $ 24,175,000 $ — $ — $ 24,175,000 Credit Facility As of December 31, 2019 , the Company had $24.2 million of debt outstanding under its secured credit facility (the “Credit Facility”) with JPMorgan Chase Bank, N.A. (“JPMorgan Chase”), as administrative agent, and the lenders under the credit agreement (as amended, the “Credit Agreement”), that previously provided for borrowings of up to $100.0 million in revolving loans (the “Revolving Loans”). On September 20, 2019, the Credit Agreement was modified to extend the maturity date of such loans to September 23, 2020 and reduced the borrowing commitment to $29.3 million (the “First Modification”). The First Modification also amended the definition of asset value, in part, by removing certain tenant concentration limits, and removed the option to further extend the maturity date. Depending upon the type of loan specified and overall leverage ratio, the Credit Facility bears interest at (i) the one-month, two-month, three-month or six-month London Interbank Offered Rate (“LIBOR”) multiplied by the statutory reserve rate plus an interest rate spread of 2.20% ; or (ii) a base rate of 1.20% , plus the greater of: (a) JPMorgan Chase’s Prime Rate (as defined in the Credit Agreement); (b) the Federal Funds Effective Rate (as defined in the Credit Agreement) plus 0.50% ; or (c) the one-month LIBOR multiplied by the statutory reserve rate plus 1.0% . As of December 31, 2019 , the Revolving Loans outstanding totaled $24.2 million at a weighted average interest rate of 4.0% . The Company had $5.1 million in unused capacity, subject to borrowing availability, as of December 31, 2019 . The Credit Agreement contains provisions with respect to covenants, events of default and remedies customary for facilities of this nature. In particular, the Credit Agreement requires the Company to maintain a minimum consolidated net worth greater than or equal to 75% of the equity issued from the date of the Credit Agreement, a leverage ratio no greater than 60% , and a fixed charge coverage ratio equal to or greater than 1.50 . The Company believes it was in compliance with the financial covenants of the Credit Agreement as of December 31, 2019 . Maturities Liquidity and Financial Condition — As of December 31, 2019 , the Company had $24.2 million of debt outstanding under the Credit Facility maturing on September 23, 2020. The Company expects to enter into new financing arrangements to meet its obligations as they become due, which management believes is probable based on the current loan-to-value ratios, the occupancy of the Company’s properties and assessment of the current lending environment. The Company believes cash on hand, net cash provided by operations, and the entry into new financing arrangements will be sufficient to meet its obligations as they become due in the ordinary course of business for at least 12 months following the date these financial statements are issued. The following table summarizes the scheduled aggregate principal repayments for the Company’s outstanding debt subsequent to December 31, 2019 : Principal Repayments 2020 $ 24,175,000 2021 — 2022 — 2023 — 2024 — Thereafter — Total $ 24,175,000</t>
  </si>
  <si>
    <t>COMMITMENTS AND CONTINGENCIES</t>
  </si>
  <si>
    <t>Commitments and Contingencies Disclosure [Abstract]</t>
  </si>
  <si>
    <t>NOTE 7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RELATED-PARTY TRANSACTIONS AND ARRANGEMENTS</t>
  </si>
  <si>
    <t>Related Party Transactions [Abstract]</t>
  </si>
  <si>
    <t>NOTE 8 — RELATED-PARTY TRANSACTIONS AND ARRANGEMENTS The Company has incurred, and will continue to incur, commissions, fees and expenses payable to CCI III Management and certain of its affiliates in connection with the Offerings and the acquisition, management and disposition of its assets. Selling commissions and dealer manager fees In connection with the primary portion of the Offering, which was terminated on December 31, 2018 , CCO Capital, the Company’s dealer manager, which is affiliated with CCI III Management, received selling commissions of up to 7.0% and 3.0% of gross offering proceeds from the primary portion of the Offering for Class A Shares and Class T Shares, respectively. CCO Capital reallowed 100% of selling commissions earned to participating broker-dealers. In addition, 2.0% of gross offering proceeds from the primary portion of the Offering for both Class A Shares and Class T Shares was paid to CCO Capital as a dealer manager fee. CCO Capital, in its sole discretion, reallowed all or a portion of its dealer manager fee to participating broker-dealers. No selling commissions or dealer manager fees are paid to CCO Capital or other participating broker-dealers with respect to shares sold pursuant to the DRIP. Organization and offering expenses All other organization and offering expenses associated with the sale of the Company’s common stock (excluding selling commissions, dealer manager fees and distribution and stockholder servicing fees) were paid by CCI III Management or its affiliates and were reimbursed by the Company up to 1.0% of aggregate gross offering proceeds, including proceeds from sales of shares under the DRIP. As of December 31, 2019 , CCI III Management had paid organization and offering expenses in excess of the 1.0% of aggregate gross offering proceeds in connection with the Offering. These excess amounts were not included in the consolidated financial statements of the Company because such amounts were not a liability of the Company as they exceeded 1.0% of gross proceeds from the Offering. Since the Offering has been terminated, these excess amounts will not be paid. Distribution and stockholder servicing fees The Company pays CCO Capital a distribution and stockholder servicing fee for Class T Shares that, prior to the Board’s determination of an estimated per share NAV, was calculated on a daily basis in an amount equal to 1/365th of 1.0% of the purchase price per share of the Class T Shares sold in the primary portion of the Offering. Commencing on February 19, 2019, the distribution and stockholder servicing fee for Class T Shares is calculated on a daily basis in an amount equal to 1/365th of 1.0% of the per share NAV. The distribution and stockholder servicing fee is paid monthly in arrears from cash flows from operations or, if the Company’s cash flows from operations are not sufficient to pay the distribution and stockholder servicing fee, from borrowings in anticipation of future cash flows. An estimated liability for future distribution and stockholder servicing fees payable to CCO Capital was recognized at the time each Class T Share was sold and included in due to affiliates in the consolidated balance sheets with a corresponding decrease to capital in excess of par value. The Company will cease paying the distribution and stockholder servicing fee with respect to Class T Shares at the earliest of (i) the end of the month in which the total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Company’s dealer manager and the participating broker-dealer at the time such Class T Shares were sold; (ii) the date on which the aggregate underwriting compensation from all sources equals 10.0% of the gross proceeds from the aggregate sale of the Class A Shares and Class T Shares in the Offering, excluding proceeds from sales pursuant to the DRIP; (iii) the fourth anniversary of the last day of the month in which the Offering (excluding the offering of shares pursuant to the DRIP) terminates; (iv) the date such Class T Share is no longer outstanding; and (v) the date the Company effects a liquidity event. CCO Capital may, in its discretion, reallow to participating broker-dealers all or a portion of the distribution and stockholder servicing fee for services that such participating broker-dealers perform in connection with the distribution of Class T Shares.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et asset value as such Class T Share. The Company cannot predict when this will occur. No distribution and stockholder servicing fees are paid to CCO Capital or other participating broker-dealers with respect to shares sold pursuant to the DRIP. Acquisition fees and expenses The Company pays CCI III Management or its affiliates acquisition fees of up to 2.0% of: (i) the contract purchase price of each property or asset the Company acquires; (ii) the amount paid in respect of the development, construction or improvement of each asset the Company acquires; (iii) the purchase price of any loan the Company acquires; and (iv) the principal amount of any loan the Company originates. In addition, the Company reimburses CCI III Management or its affiliates for acquisition-related expenses incurred in the process of acquiring a property or the origination or acquisition of a loan, so long as the total acquisition fees and expenses relating to the transaction do not exceed 6.0% of the contract purchase price, unless otherwise approved by a majority of the Board, including a majority of the independent directors, as commercially competitive, fair and reasonable to the Company. Advisory fees and expenses Pursuant to the advisory agreement, the Company pays CCI III Management a monthly advisory fee based upon the Company’s monthly average asset value, which is equal to the following amounts: (i) an annualized rate of 0.75% paid on the Company’s average asset value that is between $0 and $2.0 billion ; (ii) an annualized rate of 0.70% paid on the Company’s average asset value that is between $2.0 billion and $4.0 billion ; and (iii) an annualized rate of 0.65% paid on the Company’s average asset value that is over $4.0 billion . During the year ended December 31, 2018 , these advisory fees exceeded the expense limit of the greater of 2.0% of the average invested assets or 25.0% of net income (see operating expenses below) and were not recognized in the consolidated financial statements of the Company because such amounts were not contractually payable by the Company. As of December 31, 2018 , $576,000 of advisory fees exceeded such expense limit. Subsequent to December 31, 2018 , CCI III Management waived its right to receive these amounts, even if future operating expenses are below the expense limits. Additionally, CCI III Management waived its right to receive a monthly advisory fee during the full year ending December 31, 2019 . As such, during the year ended December 31, 2019 , the advisor waived advisory fees of $385,000 , which was not recognized in the consolidated financial statements of the Company because such amounts were not contractually payable by the Company. As of December 31, 2019 , $961,000 of advisory fees have been waived since inception. Operating expenses The Company reimburses CCI III Management or its affiliates for the operating expenses they paid or incurred in connection with advisory and administrative services provided to the Company, subject to the limitation that the Company will not reimburse CCI III Management or its affiliates for any amount by which the operating expenses (including the advisory fee) at the end of the four preceding fiscal quarters exceed the greater of (i) 2.0% of average invested assets, or (ii) 25.0% of net income, excluding any additions to reserves for depreciation or other similar non-cash reserves and excluding any gain from the sale of assets for that period. The Company will not reimburse CCI III Management or its affiliates for compensation paid to the Company’s executive officers or employees of CCI III Management in connection with the services for which CCI III Management or its affiliates receive an acquisition fee, financing coordination fee or disposition fee. During the year ended December 31, 2019 , $567,000 of operating expense reimbursements were deferred by the advisor, which were not recognized in the consolidated financial statements of the Company because such amounts were not contractually payable by the Company. However, these amounts may become payable if the advisor recoups expense reimbursements as capacity becomes available under the greater of 2.0% of average invested assets or 25.0% of net income limitations through reimbursements in a subsequent period. Financing coordination fees If CCI III Management provides services in connection with the origination, assumption or refinancing of any debt to acquire properties or to make other permitted investments, the Company will pay CCI III Management a financing coordination fee equal to 1.0% of the amount available and/or outstanding under such financing. However, CCI III Management will not be entitled to a financing coordination fee on any debt where CCI III Management previously received a fee unless (i) the maturity date of the refinanced debt was scheduled to occur less than one year after the date of the refinancing and the new loan has a term of at least five years or (ii) the new loan is approved by a majority of the independent directors; and provided, further, that no financing coordination fee will be paid in connection with loans advanced by an affiliate of CCI III Management. Disposition fees If CCI III Management or its affiliates provide a substantial amount of services (as determined by a majority of the Company’s independent directors) in connection with the sale of one or more properties (or the Company’s entire portfolio), the Company will pay CCI III Management or its affiliates a disposition fee in an amount equal to up to one-half of the real estate or brokerage commission paid by the Company to third parties on the sale of such properties, not to exceed 1.0% of the contract price of the properties sold; provided, however, in no event may the total disposition fees paid to CCI III Management, its affiliates, and unaffiliated third parties, exceed the lesser of the customary competitive real estate commission or an amount equal to 6.0% of the contract sales price. In addition, if CCI III Management or its affiliates provides a substantial amount of services (as determined by a majority of the Company’s independent directors) in connection with the sale of one or more assets other than properties, the Company may separately compensate CCI III Management or its affiliates at such rates and in such amounts as the Board, including a majority of the independent directors, and CCI III Management agree upon, not to exceed an amount equal to 1.0% of the contract price of the assets sold. During the years ended December 31, 2019 , 2018 and 2017 , no disposition fees were incurred for any such services provided by CCI III Management or its affiliates. Subordinated performance fees The Company will pay a subordinated performance fee in connection with one of the following alternative events: (1) if the Company’s shares are listed on a national securities exchange, CCI III Management, or its affiliates, will be entitled to a subordinated performance fee equal to 15.0% of the amount, if any, by which (i) the market value of the Company’s outstanding stock plus distributions paid by the Company prior to listing, exceeds (ii) the sum of the total amount of capital raised from stockholders and the amount of distributions necessary to generate a 6.0% annual cumulative, non-compounded return to stockholders; (2) if the Company is sold or its assets are liquidated, CCI III Management will be entitled to a subordinated performance fee equal to 15.0% of the net sale proceeds remaining after stockholders have received, from regular distributions plus special distributions paid from proceeds of such sale, a return of their net capital invested and a 6.0% annual cumulative, non-compounded return; or (3) upon termination of the advisory agreement, CCI III Management may be entitled to a subordinated performance fee similar to the fee to which it would have been entitled had the portfolio been liquidated (based on an independent appraised value of the portfolio) on the date of termination. During the years ended December 31, 2019 , 2018 and 2017 , no subordinated performance fees were incurred related to any such events. The Company incurred commissions, fees and expense reimbursements as shown in the table below for services provided by CCI III Management and its affiliates related to the services described above during the periods indicated: Year Ended December 31, 2019 2018 2017 Selling commissions $ 23,501 $ 540,706 $ 798,184 Dealer manager fees $ 7,000 $ 206,689 $ 331,799 Distribution and stockholder servicing fees (1) $ 60,948 $ 65,165 $ 21,753 Organization and offering costs $ 6,571 $ 109,044 $ 169,944 Acquisition fees and expenses $ — $ — $ 330,000 Advisory fees $ — $ — $ 60,565 Operating expenses $ — $ — $ 50,000 Financing coordination fees $ — $ — $ 99,750 ______________________ (1) Amounts are calculated for the respective periods in accordance with the dealer manager agreement and exclude the estimated liability for future distribution and stockholder servicing fees payable to CCO Capital of $111,000 and $188,000 for the years ended December 31, 2019 and 2018 , respectively, which is included in due to affiliates in the consolidated balance sheets with a corresponding decrease to capital in excess of par value, as described in Note 2 — Summary of Significant Accounting Policies . Due to Affiliates As of December 31, 2019 and 2018 , $111,000 and $188,000 , respectively, was recorded for services and expenses incurred, but not yet reimbursed to CCI III Management, or its affiliates. The amounts are primarily for future distribution and stockholder servicing fees.</t>
  </si>
  <si>
    <t>ECONOMIC DEPENDENCY</t>
  </si>
  <si>
    <t>Economic Dependency [Abstract]</t>
  </si>
  <si>
    <t>NOTE 9 — ECONOMIC DEPENDENCY Under various agreements, the Company has engaged and may in the future engage CCI III Management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stockholder relations. As a result of these relationships, the Company is dependent upon CCI III Management or its affiliates. In the event that these companies are unable to provide the Company with these services, the Company would be required to find alternative providers of these services.</t>
  </si>
  <si>
    <t>Equity [Abstract]</t>
  </si>
  <si>
    <t>STOCKHOLDERS' EQUITY</t>
  </si>
  <si>
    <t>NOTE 10 — STOCKHOLDERS’ EQUITY As of December 31, 2019 , 2018 , and 2017 , the Company was authorized to issue 490.0 million shares of common stock pursuant to the primary offering, consisting of two classes of shares ( 245.0 million in Class A Shares and 245.0 million in Class T Shares) and 10.0 million shares of preferred stock. All shares of such stock have a par value of $0.01 per share. On July 14, 2014 , VEREIT Operating Partnership, L.P. (“VEREIT OP”) acquired 8,000 shares of common stock, at $25.00 per share. Effective December 30, 2015, the Company effected a stock split, whereby every one share of their common stock issued and outstanding was split into two and one-half shares of common stock, resulting in 20,000 Class A Shares of common stock issued and outstanding. On February 1, 2018, VEREIT OP transferred these 20,000 shares to CCI III Management and pursuant to the Company’s charter, CCI III Management is prohibited from selling the 20,000 shares of the common stock that represents the initial investment in the Company for so long as CCO Group remains the Company’s sponsor; provided, however, that CCI III Management may transfer ownership of all or a portion of these 20,000 shares of the Company’s common stock to other affiliates of the Company’s sponsor. Distribution Reinvestment Plan Pursuant to the DRIP, the Company allows stockholders to elect to have their distributions reinvested in additional shares of the Company’s common stock at the most recent estimated per share NAV. Distributions on Class A Shares are reinvested in Class A Shares and distributions on Class T Shares are reinvested in Class T Shares. The Board may terminate or amend the DRIP at the Company’s discretion at any time upon ten days’ prior written notice to the stockholders. During the years ended December 31, 2019 , 2018 and 2017 , approximately 76,000 , 63,000 and 20,000 shares, respectively, were purchased under the DRIP for $658,000 , $570,000 , and $180,000 , respectively, which were recorded as redeemable common stock on the consolidated balance sheets.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among other things to the net proceeds the Company receives from the sale of shares under the DRIP, net of shares redeemed to date. In an effort to accommodate redemption requests throughout the calendar year, the Company intends to limit quarterly redemptions to approximately 1.25% of the weighted average number of shares outstanding during the trailing 12-month period ending on the last day of the fiscal quarter, and funding for redemptions for each quarter generally will be limited to the net proceeds the Company receives from the sale of shares in the respective quarter under the DRIP. Except for redemptions due to a stockholder’s death, bankruptcy or other exigent circumstances, the redemption price per share will equal the per share value shown on the stockholder’s most recent customer account statement. The redemption price will be adjusted for any stock dividends, combinations, splits, recapitalizations and the like with respect to the Company’s common stock if any such event is not already reflected in the per share value shown on the stockholder’s most recent customer account statement. As a result of the Board’s determination of an estimated value of the Company’s shares of common stock, the estimated per share NAV of $7.60 for both Class A Shares and Class T Shares, as of December 31, 2019, will serve as the most recent estimated per share NAV for purposes of the share redemption program, effective March 30, 2020 , until such time as the Board determines a new estimated per share NAV. See the discussion of the estimated per share NAV of the Company’s common stock effective March 30, 2020 in Note 14 — Subsequent Events. 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250 shares or less at the time the Company receives the request, in order to reduce the expense of maintaining small accounts. Thereafter, the Company will honor the remaining quarterly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share redemption program at any time upon 30 days’ notice to the stockholders. During the year ended December 31, 2019 and 2018 , the Company redeemed approximately 65,000 and 5,300 shares under the share redemption program for $560,000 and $48,000 , respectively. The Company did not redeem any shares during the years ended December 31, 2017 . Distributions Payable and Distribution Policy The Board authorized a daily distribution, based on 365 days in the calendar year, of $0.001369863 per Class A Share for stockholders of record as of the close of business on each day of the period commencing on April 1, 2019 and ending on December 31, 2019 . The Board authorized a daily distribution on Class T Shares for stockholders of record of such class of shares as of the close of business on each day commencing on April 1, 2019 and ending on December 31, 2019 , equal to $0.001369863 per Class T Share, less the per share distribution and stockholder servicing fees that are payable with respect to the Class T Shares (as calculated on a daily basis). In addition, the Board authorized a daily distribution, based on 366 days in the calendar year, of $0.001366120 per Class A Share for stockholders of record of such class of shares as of the close of business on each day of the period commencing on January 1, 2020 and ending on March 31, 2020. The Board authorized a daily distribution on Class T Shares to our stockholders of record of such class of shares as of the close of business on each day of the period commencing on January 1, 202 0 and ending on March 31, 2020, equal to $0.001366120 per Class T Share, less the per share distribution and stockholder servicing fees that are payable with respect to the Class T Shares (as calculated on a daily basis). As of December 31, 2019 , the Company had distributions payable of $132,000 . Subsequent to December 31, 2019 , the Board reaffirmed the declaration and payment of distributions for the month of March 2020 at the rate previously declared on November 6, 2019, which distributions will be paid on or around April 1, 2020. Given the impact of the novel strain of coronavirus (“COVID-19”) outbreak, the Board has decided to defer making a determination as to the amount and timing of distributions for the second quarter of 2020 until such time that the Company has greater visibility into the impact that the COVID-19 outbreak will have on the Company’s tenants’ ability to continue to pay rent on their leases on a timely basis or at all, the degree to which federal, state or local governmental authorities grant rent relief or other relief or amnesty programs applicable to the Company’s tenants, the Company’s ability to access the capital markets, and on the United States and worldwide financial markets and economy. Equity Based Compensation On August 9, 2018, the Board approved the adoption of the Cole Office &amp; Industrial REIT (CCIT III), Inc. 2018 Equity Incentive Plan (the “Plan”), under which 400,000 of the Company’s common shares were reserved for issuance and share awards of 381,000 are available for future grant as of December 31, 2019 . As of December 31, 2019 , the Company has granted awards of approximately 6,000 restricted Class A Shares to each of the independent members of the Board (approximately 19,000 restricted shares in aggregate) under the Plan. As of December 31, 2019 , 9,000 of the restricted Class A Shares had vested based on one year of continuous service. The remaining 10,000 sha res issued had not vested or been forfeited as of December 31, 2019 . The fair value of the Company’s share awards is determined using the Company’s NAV per share on the date of grant. Compensation expense related to these restricted Class A Shares is recognized over the vesting period. The Company recorded compensation expense of $82,000 and $21,000 for the years ended December 31, 2019 and 2018 , respectively related to these restricted Class A Shares, which is included in general and administrative expenses in the accompanying consolidated statements of operations. As of December 31, 2019 , there was $62,000 of total unrecognized compensation expense related to the restricted Class A Shares issued in 2019, which will be recognized ratably over the remaining period of service prior to October 1, 2020.</t>
  </si>
  <si>
    <t>INCOME TAXES</t>
  </si>
  <si>
    <t>Income Tax Disclosure [Abstract]</t>
  </si>
  <si>
    <t>NOTE 11 — 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paid on a percentage basis for the years ended December 31, 2019 , 2018 and 2017 : Year Ended December 31, Character of Distributions: 2019 2018 2017 Ordinary dividends 28 % — % — % Nondividend distributions 72 % 100 % 100 % Total 100 % 100 % 100 % During the years ended December 31, 2019 , 2018 and 2017 , the Company incurred state and local income and franchise taxes of $9,700 , $6,500 and $2,500 , respectively, which were recorded in general and administrative expenses in the consolidated statements of operations. The Company had no unrecognized tax benefits as of or during the years ended December 31, 2019 , 2018 and 2017 . Any interest and penalties related to unrecognized tax benefits would be recognized within the provision for income taxes in the accompanying consolidated statements of operations. The Company files income tax returns in the U.S. federal jurisdiction, as well as various state and local jurisdictions, and is subject to routine examinations by the respective tax authorities.</t>
  </si>
  <si>
    <t>LEASES</t>
  </si>
  <si>
    <t>Leases [Abstract]</t>
  </si>
  <si>
    <t>NOTE 12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dopted ASC 842 using the optional alternative transition method and used the effective date as the date of initial application. Consequently, financial information was not updated and the disclosures required under the new standard are not provided for dates and periods before January 1, 2019. The Company elected the “package of practical expedients,” which permits the Company to not reassess under the new standard prior conclusions about lease identification, lease classification and initial direct costs. The Company elected to apply the practical expedient for all of the Company’s leases to account for the lease and non-lease components as a single, combined operating lease component under ASC 842.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December 31, 2019 , the leases had a weighted-average remaining term of 8.7 years .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December 31, 2019 , the future minimum rental income from the Company’s real estate assets under non-cancelable operating leases, assuming no exercise of renewal options, for the succeeding five fiscal years and thereafter, was as follows: Year Ending December 31, Future Minimum Rental Income 2020 $ 3,878,462 2021 3,756,969 2022 3,829,450 2023 3,903,333 2024 3,978,647 Thereafter 14,902,467 Total $ 34,249,328 As previously disclosed in our 2018 Annual Report on Form 10-K and under the previous lease accounting standard, Topic 840, the following table summarizes the future minimum rental income from the Company’s real estate assets under non-cancelable operating leases, assuming no exercise of renewal options for the succeeding five fiscal years and thereafter, as of December 31, 2018: Year Ending December 31, Future Minimum Rental Income 2019 $ 3,808,708 2020 3,878,462 2021 3,756,969 2022 3,829,450 2023 3,903,333 Thereafter 18,881,112 Total $ 38,058,034 Rental and other property income during the years ended December 31, 2019, 2018 and 2017 consisted of the following: Year Ended December 31, 2019 2018 2017 Fixed rental and other property income (1) $ 3,888,009 $ 3,888,009 $ 2,880,032 Variable rental and other property income (2) 579,374 518,366 1,224,565 Total rental and other property income $ 4,467,383 $ 4,406,375 $ 4,104,597 ______________________ (1) Consists primarily of fixed contractual payments from operating leases with tenants recognized on a straight-line basis over the lease term, including amortization of acquired above-market leases. (2) Consists primarily of tenant reimbursements for recoverable real estate taxes and property operating expenses.</t>
  </si>
  <si>
    <t>QUARTERLY RESULTS (UNAUDITED)</t>
  </si>
  <si>
    <t>Quarterly Financial Information Disclosure [Abstract]</t>
  </si>
  <si>
    <t>NOTE 13 — QUARTERLY RESULTS (UNAUDITED) Presented below is a summary of the unaudited quarterly financial information for the years ended December 31, 2019 and 2018 . In the opinion of management, the information for the interim periods presented includes all adjustments, which are of a normal and recurring nature, necessary to present a fair presentation of the results for each period. December 31, 2019 First Quarter Second Quarter Third Quarter Fourth Quarter Revenues $ 1,135,875 $ 1,104,195 $ 1,113,311 $ 1,114,002 Net (loss) income $ (209,262 ) $ (140,946 ) $ (157,856 ) $ 20,382 Basic and diluted net (loss) income per share - Class A common stock (1) $ (0.06 ) $ (0.04 ) $ (0.04 ) $ 0.03 Basic and diluted net loss per share - Class T common stock (1) $ (0.08 ) $ (0.06 ) $ (0.06 ) $ (0.07 ) ____________________________________ (1) The Company calculates net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8 First Quarter Second Quarter Third Quarter Fourth Quarter Revenues $ 1,101,694 $ 1,101,667 $ 1,101,666 $ 1,101,348 Net loss $ (192,338 ) $ (206,504 ) $ (183,344 ) $ (189,526 ) Basic and diluted net loss per share - Class A common stock (1) $ (0.08 ) $ (0.08 ) $ (0.06 ) $ (0.06 ) Basic and diluted net loss per share - Class T common stock (1) $ (0.10 ) $ (0.10 ) $ (0.08 ) $ (0.08 ) ____________________________________ (1) The Company calculates net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SUBSEQUENT EVENTS</t>
  </si>
  <si>
    <t>Subsequent Events [Abstract]</t>
  </si>
  <si>
    <t>NOTE 14 — SUBSEQUENT EVENTS Subsequent to December 31, 2019, there was a global outbreak of COVID-19. The global and domestic response to the COVID-19 outbreak continues to rapidly evolve. Thus far, certain responses to the COVID-19 outbreak have included mandates from federal, state and/or local authorities that required temporary closure of or imposed limitations on the operations of certain non-essential businesses. The COVID-19 outbreak and associated responses could negatively impact future tenant sales and operations at the Company’s properties, which could result in material impact to the Company’s future results of operations, cash flows and financial condition. The Company is unable to estimate the impact the novel coronavirus will have on its financial results at this time. Redemption of Shares of Common Stock Subsequent to December 31, 2019 , the Company redeemed approximately 17,000 shares pursuant to the Company’s share redemption program for $142,000 (at an average price per share of $8.60 ). Management, in its discretion, limited the amount of shares redeemed for the three months ended December 31, 2019 to an amount equal to the net proceeds the Company received from the sale of shares in the DRIP Offering during the respective period. The remaining redemption requests received during the three months ended December 31, 2019 totaling approximately 228,000 shares went unfulfilled. Estimated Per Share NAV On March 25, 2020 , the Board established an updated estimated per share NAV of the Company’s common stock as of December 31, 2019 , of $7.60 per share for both Class A Shares and Class T Shares. Commencing on March 30, 2020 , distributions will be reinvested in shares of the Company’s common stock under the DRIP at a price of $7.60 per share for both Class A Shares and Class T Shares. Distributions on Class A Shares are reinvested in Class A Shares and distributions on Class T Shares are reinvested in Class T Shares. Pursuant to the terms of the Company’s share redemption program, commencing on March 30, 2020 , the estimated per share NAV of $7.60 for both Class A Shares and Class T Shares, as of December 31, 2019 , will serve as the most recent estimated value for purposes of the share redemption program, until such time as the Board determines a new estimated per share NAV. CCI III Management Expense Reimbursement The Company reimburses CCI III Management or its affiliates for the operating expenses they paid or incurred in connection with advisory and administrative services provided to the Company, subject to the limitation that the Company will not reimburse CCI III Management or its affiliates for any amount by which the operating expenses (including the advisory fee) at the end of the four preceding fiscal quarters exceed the greater of (i) 2.0% of average invested assets, or (ii) 25.0% of net income, excluding any additions to reserves for depreciation, bad debts or other similar non-cash reserves and excluding any gain from the sale of assets for that period. As of December 31, 2019 , $961,000 of advisory fees exceeded such expense limit. CCI III Management waived its right to receive these amounts for the years ended December 31, 2019 , 2018, 2017 and 2016. Accordingly, the Company did not reimburse CCI III Management for any such expenses for the years ended December 31, 2019 , 2018, 2017 and 2016. Additionally, CCI III Management waived its right to receive a monthly advisory fee during the year ended December 31, 2020.</t>
  </si>
  <si>
    <t>SCHEDULE III — REAL ESTATE ASSETS AND ACCUMULATED DEPRECIATION</t>
  </si>
  <si>
    <t>SEC Schedule, 12-28, Real Estate Companies, Investment in Real Estate and Accumulated Depreciation Disclosure [Abstract]</t>
  </si>
  <si>
    <t>SCHEDULE III - REAL ESTATE ASSETS AND ACCUMULATED DEPRECIATION</t>
  </si>
  <si>
    <t>SCHEDULE III — REAL ESTATE ASSETS AND ACCUMULATED DEPRECIATION Gross Amount at Initial Costs to Company Total Which Carried Accumulated Buildings &amp; Adjustment At December 31, 2019 Depreciation Date Date Description (a) Encumbrances Land Improvements to Basis (b) (c) (d) (e) (f) Acquired Constructed Real Estate Held for Investment: Siemens Milford, OH (g) $ 2,307,312 $ 26,971,327 $ — $ 29,278,639 $ 3,525,094 9/23/2016 1991 Actuant Columbus, WI (g) 937,691 14,287,443 — 15,225,134 803,848 11/6/2017 2014 TOTAL: $ — $ 3,245,003 $ 41,258,770 $ — $ 44,503,773 $ 4,328,942 ____________________________________ (a) As of December 31, 2019 , the Company owned one office property and one industrial property. (b) Gross intangible lease assets of $5.1 million and the associated accumulated amortization of $1.4 million are not reflected in the table above. (c) The aggregate cost for federal income tax purposes was $45.3 million . (d) The following is a reconciliation of total real estate carrying value for the years ended December 31, 2019 , 2018 and 2017 : Year Ended December 31, 2019 2018 2017 Balance, beginning of period $ 44,503,773 $ 44,503,773 $ 29,278,639 Additions Acquisitions — — 15,225,134 Improvements — — — Total additions — — 15,225,134 Deductions — — — Cost of real estate sold — — — Total deductions — — — Balance, end of period $ 44,503,773 $ 44,503,773 $ 44,503,773 (e) The following is a reconciliation of accumulated depreciation for the years ended December 31, 2019 , 2018 and 2017 : Year Ended December 31, 2019 2018 2017 Balance, beginning of period $ 2,879,746 $ 1,430,550 $ 312,350 Additions Acquisitions - Depreciation Expense for Building &amp; Tenant Improvements Acquired 1,449,196 1,449,196 1,118,200 Improvements - Depreciation Expense for Tenant Improvements &amp; Building Equipment — — — Total additions 1,449,196 1,449,196 1,118,200 Deductions — — — Cost of real estate sold — — — Total deductions — — — Balance, end of period $ 4,328,942 $ 2,879,746 $ 1,430,550 (f) The Company’s assets are depreciated or amortized using the straight-line method over the useful lives of the assets by class. Generally, buildings are depreciated over 40 years, site improvements are amortized over 15 years, and tenant improvements are amortized over the remaining life of the lease or the useful life, whichever is shorter. (g) Part of the Credit Facility’s unencumbered borrowing base. As of December 31, 2019 , the Company had $24.2 million outstanding under the Credit Facility.</t>
  </si>
  <si>
    <t>SUMMARY OF SIGNIFICANT ACCOUNTING POLICIES (Policies)</t>
  </si>
  <si>
    <t>Basis of Presentation</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Principles of Consolidation and Basis of Presentation The accompanying consolidated financial statements include the accounts of the Company and its wholly-owned subsidiaries. All intercompany balances and transactions have been eliminated in consolidation.</t>
  </si>
  <si>
    <t>Reclassifications</t>
  </si>
  <si>
    <t>Reclassifications Certain amounts in the Company’s prior period consolidated financial statements have been reclassified to conform to the current period present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al Estate Assets, Recoverability of Real Estate Assets, and Assets Held for Sale</t>
  </si>
  <si>
    <t xml:space="preserve">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 No impairment indicators were identified and no impairment losses were recorded during the years ended December 31, 2019 , 2018 or 2017 .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
  </si>
  <si>
    <t>Allocation of Purchase Price of Real Estate Assets</t>
  </si>
  <si>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Upon adoption of ASU 2017-01 (as defined below)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are now capitalized and allocated to tangible and intangible assets and liabilities as described above. Other acquisition-related expenses, such as advisor reimbursements, continue to be expensed as incurred and are included in transaction-related expenses in the accompanying consolidated statements of operations.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cluded within transaction-related expenses in the Company’s consolidated statements of operations primarily consisted of legal, deed transfer and other costs related to real estate purchase transactions, including costs incurred for deals that were not consummated. The Company expects any future acquisitions to qualify as asset acquisitions and, as such, the Company will allocate the purchase price to acquired tangible assets and identified intangible assets and liabilities on a relative fair value basis.</t>
  </si>
  <si>
    <t>Cash and Cash Equivalents</t>
  </si>
  <si>
    <t xml:space="preserve">Cash and Cash Equivalents Cash and cash equivalents includes cash in bank account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
  </si>
  <si>
    <t>Deferred Financing Costs</t>
  </si>
  <si>
    <t>Deferred Financing Costs 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Unamortized deferred financing costs are written off when the associated debt is extinguished or repaid prior to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the Company’s revolving line of credit are presented as an asset and amortized ratably over the term of the line of credit arrangement. The Company’s total deferred costs, net in the accompanying consolidated balance sheets relate only to the revolving loan portion of the Credit Facility (as defined in Note 6 — Credit Facility ). As of December 31, 2019 and 2018 , the Company had $57,000 and $407,000 , respectively, of deferred financing costs, net of accumulated amortization, related to the revolving loan portion of the Credit Facility. Costs incurred in seeking financing transactions that do not close are expensed in the period in which it is determined the financing will not close.</t>
  </si>
  <si>
    <t>Distribution and Stockholder Servicing Fees</t>
  </si>
  <si>
    <t>Distribution and Stockholder Servicing Fees The Company pays CCO Capital a distribution and stockholder servicing fee for Class T Shares sold in the primary portion of the Offering which is calculated on a daily basis in an amount equal to 1/365th of 1.0% of the per share NAV. The aggregate distribution and stockholder servicing fee for Class T Shares will not exceed an amount equal to 4.0% of the total gross offering proceeds of Class T Shares sold in the primary portion of the Offering. The Company will cease paying the distribution and stockholder servicing fee with respect to Class T Shares sold in the Offering at the earliest of: (i) the end of the month in which the transfer agent, on the Company’s behalf, determines that total distribution and stockholder servicing fees paid by a stockholder within his or her individual account would be equal to 4.0% of the stockholder’s total gross investment amount at the time of the purchase of the primary Class T Shares held in such account, or a lower limit agreed upon between the Company’s dealer manager and the participating broker-dealer at the time such Class T Shares were sold; (ii) the date on which the aggregate underwriting compensation from all sources equals 10.0% of the gross offering proceeds (i.e., excluding proceeds from sales pursuant to the DRIP); (iii) the fourth anniversary of the last day of the month in which the Offering (excluding the offering of shares pursuant to the DRIP) terminates; (iv) the date such Class T Share is no longer outstanding; and (v) the date the Company effects a liquidity event (such as the sale of the Company, the sale of all or substantially all of the Company’s assets, a merger or similar transaction, the listing of the Company’s shares of common stock for trading on a national securities exchange or an alternative strategy that would result in a significant increase in the opportunities for stockholders to dispose of their shares). CCO Capital may, in its discretion, reallow to participating broker-dealers all or a portion of the distribution and stockholder servicing fee. At the time the Company ceases paying the distribution and stockholder servicing fee with respect to an outstanding Class T Share pursuant to the provisions above, such Class T Share will convert into a number of Class A Shares (including any fractional shares) with an equivalent net asset value as such share. The distribution and stockholder servicing fee is paid monthly in arrears. An estimated liability for future distribution and stockholder servicing fees payable to CCO Capital was recognized at the time each Class T Share was sold and included in due to affiliates in the consolidated balance sheets with a corresponding decrease to capital in excess of par value.</t>
  </si>
  <si>
    <t>Due to Affiliates</t>
  </si>
  <si>
    <t xml:space="preserve">Due to Affiliates Certain affiliates of CCI III Management received, and will continue to receive, fees, reimbursements and compensation in connection with services provided relating to the Offerings and the acquisition, management, financing and leasing of the Company’s assets. </t>
  </si>
  <si>
    <t>Redeemable Common Stock</t>
  </si>
  <si>
    <t>Redeemable Common Stock Under the Company’s share redemption program, the Company’s obligation to redeem shares of its outstanding common stock is limited, among other things, to the net proceeds received by the Company from the sale of shares under the DRIP during the quarter, net of shares redeemed. The Company records the maximum amount that is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Leases and Revenue Recognition</t>
  </si>
  <si>
    <t>Leases The Company adopted ASU No. 2016-02, Leases (Topic 842) (“ASC 842”), on January 1, 2019 using the optional alternative transition method for financial information and related disclosures. The Company elected the “package of practical expedients,” which permits the Company to not reassess under the new standard prior conclusions about lease identification, lease classification and initial direct cost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Leasing commissions subsequent to successful lease execution are capitalized. 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The Company does not use a general reserve approach and lease-related receivables are adjusted and taken against rental and other property income only when collectability becomes not probable.</t>
  </si>
  <si>
    <t>Income Taxes</t>
  </si>
  <si>
    <t xml:space="preserve">Income Taxes The Company elected to be taxed, and currently qualifies, as a REIT for federal income tax purposes under Sections 856 through 860 of the Internal Revenue Code of 1986, as amended (the “Internal Revenue Code”), beginning with its taxable year ended December 31, 2017.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 For the period from May 22, 2014 (date of inception) to December 31, 2016, the Company did not meet all of the criteria to qualify as a REIT under the Internal Revenue Code. Specifically, the Company did not have enough stockholders for a sufficient number of days in 2016. As such, the Company was taxable as a C Corporation for the taxable year ended December 31, 2016, and was subject to regular taxes on its income for such period. However, the Company incurred a taxable loss for the period ending December 31, 2016, and as such, there was no federal income tax liability for this period. </t>
  </si>
  <si>
    <t>Net Loss and Distributions Per Share</t>
  </si>
  <si>
    <t>Net Loss and Distributions Per Share The Company has two classes of common stock.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The distributed earnings to Class T Share common stockholders represents distributions declared less the distribution and stockholder servicing fees paid with respect to Class T Shares sold in the primary portion of the Offering. Diluted income per share, when applicable, considers the effect of any potentially dilutive share equivalents, of which the Company had none for each of the years ended December 31, 2019 , 2018 or 2017 . Distributions per share are calculated based on the authorized daily distribution rate.</t>
  </si>
  <si>
    <t>Offering and Related Costs</t>
  </si>
  <si>
    <t>Offering and Related Costs CCI III Management funds all of the organization and offering costs on the Company’s behalf (excluding selling commissions, dealer manager fees and distribution and stockholder servicing fees) and may be reimbursed for such costs up to 1.0% of the gross proceeds from the Offering. As of December 31, 2019 , CCI III Management had paid organization and offering costs in excess of 1.0% of the gross proceeds from the Offering. These excess costs were not included in the financial statements of the Company because such costs were not a liability of the Company as they exceeded 1.0% of the aggregate gross proceeds from the Offering. The Company expenses organization costs as incurred and records offering costs, which include items such as legal and accounting fees, marketing, personnel, promotional and printing costs, as a reduction of capital in excess of par value along with selling commissions, and dealer manager fees in the period in which they become payable.</t>
  </si>
  <si>
    <t>Reportable Segment</t>
  </si>
  <si>
    <t xml:space="preserve">Reportable Segment The Company’s commercial real estate assets consist primarily of single-tenant, income-producing necessity office and industrial properties, which are leased to creditworthy tenants under a long-term net leases. The commercial properties are geographically diversified throughout the United States and have similar economic characteristics. The Company’s management evaluates operating performance on an overall portfolio level; therefore, the Company’s properties are one reportable segment. </t>
  </si>
  <si>
    <t>Recent Accounting Pronouncements</t>
  </si>
  <si>
    <t xml:space="preserve">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June 2016, the Financial Accounting Standards Board (the “FASB”) issued ASU No. 2016-13, Financial Instruments - Credit Losses (Topic 326) (“ASU 2016-13”), which was subsequently amended by ASU No. 2018-19, Codification Improvements to Topic 326, Financial Instruments - Credit Losses (“ASU 2018-19”), in November 2018. Subsequently, the FASB issued ASU No. 2019-04, ASU No. 2019-05, ASU No. 2019-10 and ASU No. 2019-11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 for 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Topic 842, Leases. ASU 2016-13 and ASU 2018-19 are effective for fiscal years, and interim periods within those years, beginning after December 15, 2019. Early adoption is permitted for fiscal years, and interim periods within those years, beginning after December 15, 2018. The Company will adopt this ASU during the first quarter of fiscal year 2020 and does not expect it will have a material impact on its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will adopt this ASU during the first quarter of fiscal year 2020 and does not expect it will have a material impact on its consolidated financial statements. In October 2018, the FASB issued ASU 2018-17, Consolidation (Topic 810):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he Company is evaluating the impact of this ASU’s adoption, and does not believe this ASU will have a material impact on its consolidated financial statements. </t>
  </si>
  <si>
    <t>Fair Value Measurement</t>
  </si>
  <si>
    <t>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si>
  <si>
    <t>Fair Value of Financial Instruments</t>
  </si>
  <si>
    <t>The following describes the methods the Company uses to estimate the fair value of the Company’s financial assets and liabilities: Credit facility — The fair value is estimated by discounting the expected cash flows based on estimated borrowing rates available to the Company as of the measurement date. These financial instruments are valued using Level 2 inputs. Other financial instruments — The Company considers the carrying values of its cash and cash equivalents, tenant receivables, accrued expenses and accounts payable,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t>
  </si>
  <si>
    <t>Environmental Matters</t>
  </si>
  <si>
    <t>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SUMMARY OF SIGNIFICANT ACCOUNTING POLICIES (Tables)</t>
  </si>
  <si>
    <t>Investment in and valuation of real estate</t>
  </si>
  <si>
    <t>The estimated useful lives of the Company’s real estate assets by class are generally as follows: Buildings 40 years Site improvements 15 years Tenant improvements Lesser of useful life or lease term Intangible lease assets Lease term</t>
  </si>
  <si>
    <t>REAL ESTATE ASSETS (Tables)</t>
  </si>
  <si>
    <t>Schedule of purchase price allocation</t>
  </si>
  <si>
    <t>The Company allocated the purchase price of this property to the fair value of the assets acquired. The following table summarizes the purchase price allocation for the 2017 Acquisition: December 31, 2017 Land $ 937,691 Buildings and improvements 14,287,443 Acquired in-place lease (1) 1,630,071 Total purchase price $ 16,855,205 ______________________ (1) The weighted average amortization period for the acquired in-place lease was 16.2 years for the 2017 Acquisition.</t>
  </si>
  <si>
    <t>INTANGIBLE LEASE ASSETS (Tables)</t>
  </si>
  <si>
    <t>Schedule of finite-lived intangible asset</t>
  </si>
  <si>
    <t>The Company’s intangible lease assets consisted of the following as of December 31, 2019 and 2018 : As of December 31, 2019 2018 In-place leases, net of accumulated amortization of $1,406,599 and $943,541, respectively (with a weighted average life remaining of 8.8 years and 9.8 years, respectively) $ 3,694,833 $ 4,157,891</t>
  </si>
  <si>
    <t>Schedule of finite-lived intangible assets amortization expense</t>
  </si>
  <si>
    <t>The following table summarizes the amortization related to the in-place lease assets for the years ended December 31, 2019 , 2018 and 2017 : Year Ended December 31, 2019 2018 2017 In-place lease amortization $ 463,058 $ 463,058 $ 374,832</t>
  </si>
  <si>
    <t>Schedule of finite-lived intangible assets, future amortization expense</t>
  </si>
  <si>
    <t>The following table summarizes the estimated amortization relating to the intangible lease assets subsequent to December 31, 2019 : Amortization Year ending December 31, In-Place Leases 2020 $ 463,058 2021 463,058 2022 463,058 2023 463,058 2024 463,058 Thereafter 1,379,543 Total $ 3,694,833</t>
  </si>
  <si>
    <t>CREDIT FACILITY (Tables)</t>
  </si>
  <si>
    <t>Schedule of debt</t>
  </si>
  <si>
    <t>The following table summarizes the debt balances as of December 31, 2019 and 2018 , respectively, and the debt activity for the year ended December 31, 2019 : During the Year Ended December 31, 2019 Balance as of Debt Issuance Repayments Balance as of Credit facility $ 24,175,000 $ — $ — $ 24,175,000 Total debt $ 24,175,000 $ — $ — $ 24,175,000</t>
  </si>
  <si>
    <t>Schedule of aggregate principal repayments</t>
  </si>
  <si>
    <t>The following table summarizes the scheduled aggregate principal repayments for the Company’s outstanding debt subsequent to December 31, 2019 : Principal Repayments 2020 $ 24,175,000 2021 — 2022 — 2023 — 2024 — Thereafter — Total $ 24,175,000</t>
  </si>
  <si>
    <t>RELATED-PARTY TRANSACTIONS AND ARRANGEMENTS (Tables)</t>
  </si>
  <si>
    <t>Schedule of related party transactions</t>
  </si>
  <si>
    <t>The Company incurred commissions, fees and expense reimbursements as shown in the table below for services provided by CCI III Management and its affiliates related to the services described above during the periods indicated: Year Ended December 31, 2019 2018 2017 Selling commissions $ 23,501 $ 540,706 $ 798,184 Dealer manager fees $ 7,000 $ 206,689 $ 331,799 Distribution and stockholder servicing fees (1) $ 60,948 $ 65,165 $ 21,753 Organization and offering costs $ 6,571 $ 109,044 $ 169,944 Acquisition fees and expenses $ — $ — $ 330,000 Advisory fees $ — $ — $ 60,565 Operating expenses $ — $ — $ 50,000 Financing coordination fees $ — $ — $ 99,750 ______________________ (1) Amounts are calculated for the respective periods in accordance with the dealer manager agreement and exclude the estimated liability for future distribution and stockholder servicing fees payable to CCO Capital of $111,000 and $188,000 for the years ended December 31, 2019 and 2018 , respectively, which is included in due to affiliates in the consolidated balance sheets with a corresponding decrease to capital in excess of par value, as described in Note 2 — Summary of Significant Accounting Policies .</t>
  </si>
  <si>
    <t>INCOME TAXES (Tables)</t>
  </si>
  <si>
    <t>Schedule of dividends and distributions</t>
  </si>
  <si>
    <t>The following table shows the character of the distributions paid on a percentage basis for the years ended December 31, 2019 , 2018 and 2017 : Year Ended December 31, Character of Distributions: 2019 2018 2017 Ordinary dividends 28 % — % — % Nondividend distributions 72 % 100 % 100 % Total 100 % 100 % 100 %</t>
  </si>
  <si>
    <t>LEASES (Tables)</t>
  </si>
  <si>
    <t>Future minimum rental income from real estate assets under non-cancelable operating leases</t>
  </si>
  <si>
    <t>As of December 31, 2019 , the future minimum rental income from the Company’s real estate assets under non-cancelable operating leases, assuming no exercise of renewal options, for the succeeding five fiscal years and thereafter, was as follows: Year Ending December 31, Future Minimum Rental Income 2020 $ 3,878,462 2021 3,756,969 2022 3,829,450 2023 3,903,333 2024 3,978,647 Thereafter 14,902,467 Total $ 34,249,328</t>
  </si>
  <si>
    <t>Schedule of future minimum rental payments for operating leases</t>
  </si>
  <si>
    <t>As previously disclosed in our 2018 Annual Report on Form 10-K and under the previous lease accounting standard, Topic 840, the following table summarizes the future minimum rental income from the Company’s real estate assets under non-cancelable operating leases, assuming no exercise of renewal options for the succeeding five fiscal years and thereafter, as of December 31, 2018: Year Ending December 31, Future Minimum Rental Income 2019 $ 3,808,708 2020 3,878,462 2021 3,756,969 2022 3,829,450 2023 3,903,333 Thereafter 18,881,112 Total $ 38,058,034</t>
  </si>
  <si>
    <t>Schedule of components of lease income</t>
  </si>
  <si>
    <t>Rental and other property income during the years ended December 31, 2019, 2018 and 2017 consisted of the following: Year Ended December 31, 2019 2018 2017 Fixed rental and other property income (1) $ 3,888,009 $ 3,888,009 $ 2,880,032 Variable rental and other property income (2) 579,374 518,366 1,224,565 Total rental and other property income $ 4,467,383 $ 4,406,375 $ 4,104,597 ______________________ (1) Consists primarily of fixed contractual payments from operating leases with tenants recognized on a straight-line basis over the lease term, including amortization of acquired above-market leases. (2) Consists primarily of tenant reimbursements for recoverable real estate taxes and property operating expenses.</t>
  </si>
  <si>
    <t>QUARTERLY RESULTS (UNAUDITED) (Tables)</t>
  </si>
  <si>
    <t>Schedule of quarterly financial information</t>
  </si>
  <si>
    <t>In the opinion of management, the information for the interim periods presented includes all adjustments, which are of a normal and recurring nature, necessary to present a fair presentation of the results for each period. December 31, 2019 First Quarter Second Quarter Third Quarter Fourth Quarter Revenues $ 1,135,875 $ 1,104,195 $ 1,113,311 $ 1,114,002 Net (loss) income $ (209,262 ) $ (140,946 ) $ (157,856 ) $ 20,382 Basic and diluted net (loss) income per share - Class A common stock (1) $ (0.06 ) $ (0.04 ) $ (0.04 ) $ 0.03 Basic and diluted net loss per share - Class T common stock (1) $ (0.08 ) $ (0.06 ) $ (0.06 ) $ (0.07 ) ____________________________________ (1) The Company calculates net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8 First Quarter Second Quarter Third Quarter Fourth Quarter Revenues $ 1,101,694 $ 1,101,667 $ 1,101,666 $ 1,101,348 Net loss $ (192,338 ) $ (206,504 ) $ (183,344 ) $ (189,526 ) Basic and diluted net loss per share - Class A common stock (1) $ (0.08 ) $ (0.08 ) $ (0.06 ) $ (0.06 ) Basic and diluted net loss per share - Class T common stock (1) $ (0.10 ) $ (0.10 ) $ (0.08 ) $ (0.08 ) ____________________________________ (1) The Company calculates net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ORGANIZATION AND BUSINESS (Details) $ / shares in Units, ft² in Thousands</t>
  </si>
  <si>
    <t>Dec. 31, 2019USD ($)ft²statepropertyclass_of_stock$ / shares</t>
  </si>
  <si>
    <t>Mar. 30, 2020$ / shares</t>
  </si>
  <si>
    <t>Mar. 27, 2020$ / shares</t>
  </si>
  <si>
    <t>Apr. 30, 2019USD ($)</t>
  </si>
  <si>
    <t>Mar. 28, 2019USD ($)</t>
  </si>
  <si>
    <t>Dec. 31, 2018USD ($)$ / shares</t>
  </si>
  <si>
    <t>Sep. 22, 2016USD ($)class_of_stock$ / shares</t>
  </si>
  <si>
    <t>Jul. 14, 2014$ / shares</t>
  </si>
  <si>
    <t>Class of Stock [Line Items]</t>
  </si>
  <si>
    <t>Number of real estate properties | property</t>
  </si>
  <si>
    <t>Net rentable square feet | ft²</t>
  </si>
  <si>
    <t>Number of states in which real estate properties are owned | state</t>
  </si>
  <si>
    <t>Percentage of rentable space leased</t>
  </si>
  <si>
    <t>100.00%</t>
  </si>
  <si>
    <t>Classes of common stock | class_of_stock</t>
  </si>
  <si>
    <t>Common stock, shares issued</t>
  </si>
  <si>
    <t>Unsold shares deregistered</t>
  </si>
  <si>
    <t>Share price (in dollars per share) | $ / shares</t>
  </si>
  <si>
    <t>Net asset value per share (in dollars per share) | $ / shares</t>
  </si>
  <si>
    <t>Initial public offering</t>
  </si>
  <si>
    <t>Common stock shares authorized, value</t>
  </si>
  <si>
    <t>Multi class offering</t>
  </si>
  <si>
    <t>Multi class offering | Class A Common Stock</t>
  </si>
  <si>
    <t>Multi class offering | Class T Common Stock</t>
  </si>
  <si>
    <t>Distribution Reinvestment Plan</t>
  </si>
  <si>
    <t>Distribution Reinvestment Plan | Class A Common Stock</t>
  </si>
  <si>
    <t>Distribution Reinvestment Plan | Class A Common Stock | Common Stock</t>
  </si>
  <si>
    <t>Distribution Reinvestment Plan | Class T Common Stock</t>
  </si>
  <si>
    <t>Distribution Reinvestment Plan | Class T Common Stock | Common Stock</t>
  </si>
  <si>
    <t>CCI III OP</t>
  </si>
  <si>
    <t>General partner partnership interest percentage</t>
  </si>
  <si>
    <t>Subsequent Event | Distribution Reinvestment Plan | Class A Common Stock</t>
  </si>
  <si>
    <t>Subsequent Event | Distribution Reinvestment Plan | Class T Common Stock</t>
  </si>
  <si>
    <t>Subsequent Event | Distribution Reinvestment Plan | Class T Common Stock | Common Stock</t>
  </si>
  <si>
    <t>SUMMARY OF SIGNIFICANT ACCOUNTING POLICIES Reclassifications (Details) - USD ($)</t>
  </si>
  <si>
    <t>Total rental and other property income</t>
  </si>
  <si>
    <t>Rental Revenue</t>
  </si>
  <si>
    <t>Tenant Reimbursements Income</t>
  </si>
  <si>
    <t>SUMMARY OF SIGNIFICANT ACCOUNTING POLICIES (Real Estate) (Details) - USD ($)</t>
  </si>
  <si>
    <t>Real Estate Properties [Line Items]</t>
  </si>
  <si>
    <t>Impairment</t>
  </si>
  <si>
    <t>Assets held for sale</t>
  </si>
  <si>
    <t>Buildings</t>
  </si>
  <si>
    <t>Acquired real estate asset, useful life (in years)</t>
  </si>
  <si>
    <t>40 years</t>
  </si>
  <si>
    <t>Site Improvements</t>
  </si>
  <si>
    <t>15 years</t>
  </si>
  <si>
    <t>SUMMARY OF SIGNIFICANT ACCOUNTING POLICIES (Distribution and Stockholder Servicing Fees) (Details) - Advisors</t>
  </si>
  <si>
    <t>Feb. 19, 2019</t>
  </si>
  <si>
    <t>Related Party Transaction [Line Items]</t>
  </si>
  <si>
    <t>Net asset value, daily accrual rate</t>
  </si>
  <si>
    <t>0.00274%</t>
  </si>
  <si>
    <t>Related party transaction, daily distribution and servicing fee, termination of payments threshold, percentage of total gross investment</t>
  </si>
  <si>
    <t>4.00%</t>
  </si>
  <si>
    <t>Related party transaction, daily distribution and servicing fee, termination of payments threshold, percentage of gross proceeds from shares in offering</t>
  </si>
  <si>
    <t>10.00%</t>
  </si>
  <si>
    <t>Distribution and stockholder servicing fees | Class T Common Stock | Maximum</t>
  </si>
  <si>
    <t>Related party expense from transaction, percent of gross proceeds</t>
  </si>
  <si>
    <t>SUMMARY OF SIGNIFICANT ACCOUNTING POLICIES (Other Narrative) (Details) $ in Thousands</t>
  </si>
  <si>
    <t>Dec. 31, 2019USD ($)segmentclass_of_stockshares</t>
  </si>
  <si>
    <t>Dec. 31, 2018USD ($)shares</t>
  </si>
  <si>
    <t>Dec. 31, 2017shares</t>
  </si>
  <si>
    <t>Deferred finance costs | $</t>
  </si>
  <si>
    <t>Antidilutive securities (in shares) | shares</t>
  </si>
  <si>
    <t>Number of reportable segments | segment</t>
  </si>
  <si>
    <t>SUMMARY OF SIGNIFICANT ACCOUNTING POLICIES (Offering and Related Costs) (Details)</t>
  </si>
  <si>
    <t>Other organization and offering expenses | Maximum | Advisors</t>
  </si>
  <si>
    <t>Organization and offering expense limit, percent</t>
  </si>
  <si>
    <t>1.00%</t>
  </si>
  <si>
    <t>FAIR VALUE MEASUREMENTS (Narrative) (Details) - Affiliated Entity - Fair Value, Inputs, Level 2 - USD ($) $ in Millions</t>
  </si>
  <si>
    <t>Estimate of Fair Value</t>
  </si>
  <si>
    <t>Fair Value, Assets and Liabilities Measured on Recurring and Nonrecurring Basis [Line Items]</t>
  </si>
  <si>
    <t>Notes payable</t>
  </si>
  <si>
    <t>Carrying Value</t>
  </si>
  <si>
    <t>REAL ESTATE ASSETS (Narrative) (Details)</t>
  </si>
  <si>
    <t>Dec. 31, 2019USD ($)tenantproperty</t>
  </si>
  <si>
    <t>Dec. 31, 2018USD ($)property</t>
  </si>
  <si>
    <t>Dec. 31, 2017USD ($)property</t>
  </si>
  <si>
    <t>Business Acquisition [Line Items]</t>
  </si>
  <si>
    <t>Number of real estate properties acquired | property</t>
  </si>
  <si>
    <t>Acquisition-related expenses</t>
  </si>
  <si>
    <t>Number of tenants, constitute significant asset concentrations | tenant</t>
  </si>
  <si>
    <t>Acquisitions, 2017</t>
  </si>
  <si>
    <t>Aggregate purchase price</t>
  </si>
  <si>
    <t>REAL ESTATE ASSETS (Purchase Price Allocation) (Details) - Acquisitions, 2017</t>
  </si>
  <si>
    <t>Total purchase price</t>
  </si>
  <si>
    <t>Acquired in-place Leases</t>
  </si>
  <si>
    <t>Acquired in-place lease</t>
  </si>
  <si>
    <t>Weighted average amortization period</t>
  </si>
  <si>
    <t>16 years 2 months 11 days</t>
  </si>
  <si>
    <t>INTANGIBLE LEASE ASSETS (Details) - USD ($)</t>
  </si>
  <si>
    <t>Finite-Lived Intangible Assets [Line Items]</t>
  </si>
  <si>
    <t>Accumulated amortization</t>
  </si>
  <si>
    <t>Intangible leased asset</t>
  </si>
  <si>
    <t>Useful life</t>
  </si>
  <si>
    <t>8 years 9 months 18 days</t>
  </si>
  <si>
    <t>9 years 9 months</t>
  </si>
  <si>
    <t>INTANGIBLE LEASE ASSETS (Schedule of Finite-lived Intangible Assets Amortization Expense) (Details) - USD ($)</t>
  </si>
  <si>
    <t>In-place lease amortization</t>
  </si>
  <si>
    <t>INTANGIBLE LEASE ASSETS (Estimated Amortization of Intangible Lease Assets) (Details) - Acquired in-place Leases - USD ($)</t>
  </si>
  <si>
    <t>Amortization In-Place Leases</t>
  </si>
  <si>
    <t>2020</t>
  </si>
  <si>
    <t>2021</t>
  </si>
  <si>
    <t>2022</t>
  </si>
  <si>
    <t>2023</t>
  </si>
  <si>
    <t>2024</t>
  </si>
  <si>
    <t>Thereafter</t>
  </si>
  <si>
    <t>CREDIT FACILITY (Credit Facility and Subordinate Promissory Note) (Details)</t>
  </si>
  <si>
    <t>Sep. 20, 2019USD ($)</t>
  </si>
  <si>
    <t>Sep. 19, 2019USD ($)</t>
  </si>
  <si>
    <t>Line of Credit Facility [Line Items]</t>
  </si>
  <si>
    <t>Long-term debt</t>
  </si>
  <si>
    <t>Debt, weighted average interest rate</t>
  </si>
  <si>
    <t>Weighted average remaining term</t>
  </si>
  <si>
    <t>9 months</t>
  </si>
  <si>
    <t>Line of Credit</t>
  </si>
  <si>
    <t>Line of Credit | JPMorgan Chase Bank, N.A.</t>
  </si>
  <si>
    <t>Line of Credit | Revolving Credit Facility | JPMorgan Chase Bank, N.A.</t>
  </si>
  <si>
    <t>Line of credit facility, maximum borrowing capacity</t>
  </si>
  <si>
    <t>Line of credit facility, remaining available borrowing capacity</t>
  </si>
  <si>
    <t>Line of credit facility, covenant, minimum consolidated net worth (percentage)</t>
  </si>
  <si>
    <t>75.00%</t>
  </si>
  <si>
    <t>Line of Credit | Revolving Credit Facility | JPMorgan Chase Bank, N.A. | Minimum</t>
  </si>
  <si>
    <t>Interest rate spread (percentage)</t>
  </si>
  <si>
    <t>1.20%</t>
  </si>
  <si>
    <t>Debt covenant fixed charge coverage ratio</t>
  </si>
  <si>
    <t>Line of Credit | Revolving Credit Facility | JPMorgan Chase Bank, N.A. | Maximum</t>
  </si>
  <si>
    <t>Debt covenant leverage ratio</t>
  </si>
  <si>
    <t>60.00%</t>
  </si>
  <si>
    <t>Line of Credit | Revolving Credit Facility | JPMorgan Chase Bank, N.A. | LIBOR | Minimum</t>
  </si>
  <si>
    <t>Debt instrument, basis spread on variable rate</t>
  </si>
  <si>
    <t>2.20%</t>
  </si>
  <si>
    <t>Line of Credit | Revolving Credit Facility | JPMorgan Chase Bank, N.A. | Federal Funds Effective Rate</t>
  </si>
  <si>
    <t>0.50%</t>
  </si>
  <si>
    <t>Line of Credit | Revolving Credit Facility | JPMorgan Chase Bank, N.A. | Statutory Reserve Rate</t>
  </si>
  <si>
    <t>CREDIT FACILITY (Schedule of Debt) (Details)</t>
  </si>
  <si>
    <t>Debt [Roll Forward]</t>
  </si>
  <si>
    <t>Beginning of period</t>
  </si>
  <si>
    <t>Debt Issuance</t>
  </si>
  <si>
    <t>Repayments</t>
  </si>
  <si>
    <t>End of period</t>
  </si>
  <si>
    <t>CREDIT FACILITY (Future Debt Repayments Schedule) (Details) $ in Thousands</t>
  </si>
  <si>
    <t>Principal Repayments</t>
  </si>
  <si>
    <t>RELATED-PARTY TRANSACTIONS AND ARRANGEMENTS (Selling Commissions and Dealer Manager Fees) (Details) - Dealer manager</t>
  </si>
  <si>
    <t>Selling commissions</t>
  </si>
  <si>
    <t>Expense reallowed</t>
  </si>
  <si>
    <t>Class A Common Stock | Dealer manager fees</t>
  </si>
  <si>
    <t>Commissions percentage on stock sales and related dealer manager fees</t>
  </si>
  <si>
    <t>2.00%</t>
  </si>
  <si>
    <t>Class T Common Stock | Dealer manager fees</t>
  </si>
  <si>
    <t>Maximum | Class A Common Stock | Selling commissions</t>
  </si>
  <si>
    <t>Related party expense from transaction, percent of gross proceeds (up to)</t>
  </si>
  <si>
    <t>7.00%</t>
  </si>
  <si>
    <t>Maximum | Class T Common Stock | Selling commissions</t>
  </si>
  <si>
    <t>3.00%</t>
  </si>
  <si>
    <t>RELATED-PARTY TRANSACTIONS AND ARRANGEMENTS (Organization and Offering Expenses) (Details)</t>
  </si>
  <si>
    <t>Advisors | Other organization and offering expenses</t>
  </si>
  <si>
    <t>RELATED-PARTY TRANSACTIONS AND ARRANGEMENTS (Distribution and Stockholder Servicing Fees) (Details) - Advisors</t>
  </si>
  <si>
    <t>RELATED-PARTY TRANSACTIONS AND ARRANGEMENTS (Acquisition Fees and Expenses) (Details) - Maximum - Advisors - Acquisition fees and expenses</t>
  </si>
  <si>
    <t>Acquisition and expenses percentage (up to)</t>
  </si>
  <si>
    <t>Acquisition fees and expenses, reimbursement, percentage (to not exceed)</t>
  </si>
  <si>
    <t>6.00%</t>
  </si>
  <si>
    <t>RELATED-PARTY TRANSACTIONS AND ARRANGEMENTS (Advisory Fees and Expenses) (Details) - USD ($)</t>
  </si>
  <si>
    <t>Advisors | Advisory fees</t>
  </si>
  <si>
    <t>Reimbursement threshold, percent of average asset</t>
  </si>
  <si>
    <t>Reimbursement of related party expense threshold, percent of net income</t>
  </si>
  <si>
    <t>25.00%</t>
  </si>
  <si>
    <t>Expenses exceeding the average asset value percent threshold</t>
  </si>
  <si>
    <t>Expenses waived</t>
  </si>
  <si>
    <t>Average invested assets between $0 to $2 billion | Advisors | Advisory fees</t>
  </si>
  <si>
    <t>Asset management or advisory fees percent</t>
  </si>
  <si>
    <t>0.75%</t>
  </si>
  <si>
    <t>Average invested assets between $2 billion to $4 billion | Advisors | Advisory fees</t>
  </si>
  <si>
    <t>0.70%</t>
  </si>
  <si>
    <t>Average invested assets over $4 billion | Advisors | Advisory fees</t>
  </si>
  <si>
    <t>0.65%</t>
  </si>
  <si>
    <t>Minimum | Average invested assets between $0 to $2 billion</t>
  </si>
  <si>
    <t>Average invested assets</t>
  </si>
  <si>
    <t>Minimum | Average invested assets between $2 billion to $4 billion</t>
  </si>
  <si>
    <t>Minimum | Average invested assets over $4 billion</t>
  </si>
  <si>
    <t>Maximum | Average invested assets between $0 to $2 billion</t>
  </si>
  <si>
    <t>Maximum | Average invested assets between $2 billion to $4 billion</t>
  </si>
  <si>
    <t>RELATED-PARTY TRANSACTIONS AND ARRANGEMENTS (Operating Expenses) (Details) - Operating Expenses - Advisors</t>
  </si>
  <si>
    <t>Related party transaction reimbursement of expenses deferred</t>
  </si>
  <si>
    <t>Minimum</t>
  </si>
  <si>
    <t>Reimbursement of related party expense threshold, percent of average invested assets</t>
  </si>
  <si>
    <t>RELATED-PARTY TRANSACTIONS AND ARRANGEMENTS (Financing Coordination Fees) (Details)</t>
  </si>
  <si>
    <t>Advisors | Financing Coordination Fees</t>
  </si>
  <si>
    <t>Expense from related party transaction, percent</t>
  </si>
  <si>
    <t>RELATED-PARTY TRANSACTIONS AND ARRANGEMENTS (Disposition Fees) (Details) - Advisors - USD ($)</t>
  </si>
  <si>
    <t>Property Sales Commission</t>
  </si>
  <si>
    <t>Commissions performance and other fees percent</t>
  </si>
  <si>
    <t>Related party transaction, expenses from transactions with related party</t>
  </si>
  <si>
    <t>Maximum | Brokerage Commission Fee</t>
  </si>
  <si>
    <t>Expense from related party transaction, percent (up to)</t>
  </si>
  <si>
    <t>50.00%</t>
  </si>
  <si>
    <t>Maximum | Property Portfolio</t>
  </si>
  <si>
    <t>RELATED-PARTY TRANSACTIONS AND ARRANGEMENTS (Subordinated Performance Fees) (Details) - Advisors - USD ($)</t>
  </si>
  <si>
    <t>Cumulative noncompounded annual return</t>
  </si>
  <si>
    <t>Subordinate performance fees on event of sale of company</t>
  </si>
  <si>
    <t>15.00%</t>
  </si>
  <si>
    <t>Subordinate fees for listing</t>
  </si>
  <si>
    <t>Subordinated performance fees</t>
  </si>
  <si>
    <t>RELATED-PARTY TRANSACTIONS AND ARRANGEMENTS (Schedule of Related Party Transactions) (Details) - USD ($)</t>
  </si>
  <si>
    <t>Distribution and stockholder fees payable</t>
  </si>
  <si>
    <t>Selling commissions | Advisors</t>
  </si>
  <si>
    <t>Dealer manager fees | Advisors</t>
  </si>
  <si>
    <t>Distribution and stockholder servicing fees | Advisors</t>
  </si>
  <si>
    <t>Organization and offering costs | Advisors</t>
  </si>
  <si>
    <t>Acquisition fees and expenses | Advisors</t>
  </si>
  <si>
    <t>Advisory fees | Advisors</t>
  </si>
  <si>
    <t>Operating expenses | Advisors</t>
  </si>
  <si>
    <t>Financing coordination fees | Advisors</t>
  </si>
  <si>
    <t>RELATED-PARTY TRANSACTIONS AND ARRANGEMENTS (Due to/from Affiliates) (Details) - USD ($) $ in Thousands</t>
  </si>
  <si>
    <t>Affiliated Entity</t>
  </si>
  <si>
    <t>STOCKHOLDERS’ EQUITY (Narrative) (Details)</t>
  </si>
  <si>
    <t>Dec. 31, 2015shares</t>
  </si>
  <si>
    <t>Dec. 30, 2015</t>
  </si>
  <si>
    <t>Jul. 14, 2014$ / sharesshares</t>
  </si>
  <si>
    <t>Dec. 31, 2019$ / sharesshares</t>
  </si>
  <si>
    <t>Dec. 31, 2018$ / sharesshares</t>
  </si>
  <si>
    <t>Common stock, par value (in usd per share) | $ / shares</t>
  </si>
  <si>
    <t>Stock issued during period, shares, stock splits, conversion ratio</t>
  </si>
  <si>
    <t>Common Stock | Class A Common Stock</t>
  </si>
  <si>
    <t>Common Stock | Class T Common Stock</t>
  </si>
  <si>
    <t>STOCKHOLDERS’ EQUITY (Distribution Reinvestment Plan) (Details) - USD ($) shares in Thousands</t>
  </si>
  <si>
    <t>Dividend reinvestment plan, termination notice period</t>
  </si>
  <si>
    <t>10 days</t>
  </si>
  <si>
    <t>Common Stock | Distribution Reinvestment Plan</t>
  </si>
  <si>
    <t>Stock issued during period, distribution reinvestment plan (in shares)</t>
  </si>
  <si>
    <t>STOCKHOLDERS’ EQUITY (Share Redemption Program) (Details) - USD ($)</t>
  </si>
  <si>
    <t>Stock repurchase program, required holding period</t>
  </si>
  <si>
    <t>1 year</t>
  </si>
  <si>
    <t>Stock redemption program, number of shares authorized to be repurchased, percentage of weighted average number of shares outstanding</t>
  </si>
  <si>
    <t>5.00%</t>
  </si>
  <si>
    <t>Stock redemption program, termination notice period</t>
  </si>
  <si>
    <t>30 days</t>
  </si>
  <si>
    <t>Stock redeemed during period (in shares)</t>
  </si>
  <si>
    <t>Maximum</t>
  </si>
  <si>
    <t>1.25%</t>
  </si>
  <si>
    <t>Stock redemption program, redemption priority (in shares)</t>
  </si>
  <si>
    <t>Net asset value per share (in dollars per share)</t>
  </si>
  <si>
    <t>STOCKHOLDERS’ EQUITY (Distribution Payable and Distributions Policy) (Details) - USD ($)</t>
  </si>
  <si>
    <t>3 Months Ended</t>
  </si>
  <si>
    <t>9 Months Ended</t>
  </si>
  <si>
    <t>Mar. 31, 2020</t>
  </si>
  <si>
    <t>Daily distributions payable amount per share (in usd per share)</t>
  </si>
  <si>
    <t>Subsequent Event | Class A Common Stock | Forecast</t>
  </si>
  <si>
    <t>Subsequent Event | Class T Common Stock | Forecast</t>
  </si>
  <si>
    <t>STOCKHOLDERS’ EQUITY (Equity Based Compensation) (Details) - CCIT III 2018 Equity Incentive Plan - USD ($) $ in Thousands</t>
  </si>
  <si>
    <t>Aug. 09, 2018</t>
  </si>
  <si>
    <t>Restricted Stock | Class A Common Stock</t>
  </si>
  <si>
    <t>Share-based Compensation Arrangement by Share-based Payment Award [Line Items]</t>
  </si>
  <si>
    <t>Shares granted to each independent member of Board of Directors (in shares)</t>
  </si>
  <si>
    <t>Shares granted (in shares)</t>
  </si>
  <si>
    <t>Shares vested (in shares)</t>
  </si>
  <si>
    <t>Vesting period</t>
  </si>
  <si>
    <t>Nonvested (in shares)</t>
  </si>
  <si>
    <t>Unrecognized compensation expense</t>
  </si>
  <si>
    <t>General and Administrative Expense | Restricted Stock | Class A Common Stock</t>
  </si>
  <si>
    <t>Compensation expense</t>
  </si>
  <si>
    <t>Shares reserved for issuance (in shares)</t>
  </si>
  <si>
    <t>Shares available for future grants (in shares)</t>
  </si>
  <si>
    <t>INCOME TAXES (Schedule of Dividends and Distributions) (Details)</t>
  </si>
  <si>
    <t>Ordinary dividends</t>
  </si>
  <si>
    <t>28.00%</t>
  </si>
  <si>
    <t>0.00%</t>
  </si>
  <si>
    <t>Nondividend distributions</t>
  </si>
  <si>
    <t>72.00%</t>
  </si>
  <si>
    <t>INCOME TAXES (Narrative) (Details) - USD ($)</t>
  </si>
  <si>
    <t>State and local income and franchise taxes</t>
  </si>
  <si>
    <t>Unrecognized tax benefits</t>
  </si>
  <si>
    <t>LEASES (Future Operating Lease Income) (Details) - USD ($)</t>
  </si>
  <si>
    <t>Operating lease, weighted average remaining lease term</t>
  </si>
  <si>
    <t>8 years 8 months 11 days</t>
  </si>
  <si>
    <t>Future Minimum Rental Income</t>
  </si>
  <si>
    <t>LEASES (Rental and Other Property Income) (Details) - USD ($)</t>
  </si>
  <si>
    <t>Lessor, Lease, Description [Line Items]</t>
  </si>
  <si>
    <t>Fixed rental and other property income</t>
  </si>
  <si>
    <t>Variable rental and other property income</t>
  </si>
  <si>
    <t>QUARTERLY RESULTS (UNAUDITED) (Details) - USD ($)</t>
  </si>
  <si>
    <t>Sep. 30, 2019</t>
  </si>
  <si>
    <t>Jun. 30, 2019</t>
  </si>
  <si>
    <t>Mar. 31, 2019</t>
  </si>
  <si>
    <t>Sep. 30, 2018</t>
  </si>
  <si>
    <t>Jun. 30, 2018</t>
  </si>
  <si>
    <t>Mar. 31, 2018</t>
  </si>
  <si>
    <t>Revenues</t>
  </si>
  <si>
    <t>Net (loss) income</t>
  </si>
  <si>
    <t>Basic and diluted net (loss) income per common share (in dollars per share)</t>
  </si>
  <si>
    <t>SUBSEQUENT EVENTS (Narrative) (Details) - USD ($)</t>
  </si>
  <si>
    <t>Mar. 26, 2020</t>
  </si>
  <si>
    <t>Mar. 30, 2020</t>
  </si>
  <si>
    <t>Mar. 27, 2020</t>
  </si>
  <si>
    <t>Sep. 22, 2016</t>
  </si>
  <si>
    <t>Jul. 14, 2014</t>
  </si>
  <si>
    <t>Subsequent Event [Line Items]</t>
  </si>
  <si>
    <t>Remaining redemption requests, that were unfulfilled</t>
  </si>
  <si>
    <t>Subsequent Event</t>
  </si>
  <si>
    <t>Stock redeemed during period (in usd per share)</t>
  </si>
  <si>
    <t>Share price (in dollars per share)</t>
  </si>
  <si>
    <t>Distribution Reinvestment Plan | Class A Common Stock | Subsequent Event</t>
  </si>
  <si>
    <t>Distribution Reinvestment Plan | Class T Common Stock | Subsequent Event</t>
  </si>
  <si>
    <t>Common Stock | Distribution Reinvestment Plan | Class A Common Stock</t>
  </si>
  <si>
    <t>Common Stock | Distribution Reinvestment Plan | Class T Common Stock</t>
  </si>
  <si>
    <t>Common Stock | Distribution Reinvestment Plan | Class T Common Stock | Subsequent Event</t>
  </si>
  <si>
    <t>Advisory Fees | Advisors</t>
  </si>
  <si>
    <t>Expense exceeding the expense limit</t>
  </si>
  <si>
    <t>Minimum | Operating Expenses | Advisors</t>
  </si>
  <si>
    <t>Forecast | The Share Redemption Program | Common Stock</t>
  </si>
  <si>
    <t>SCHEDULE III — REAL ESTATE ASSETS AND ACCUMULATED DEPRECIATION (Details)</t>
  </si>
  <si>
    <t>Dec. 31, 2019USD ($)property</t>
  </si>
  <si>
    <t>Real Estate and Accumulated Depreciation [Line Items]</t>
  </si>
  <si>
    <t>Encumbrances</t>
  </si>
  <si>
    <t>Initial Costs to Company</t>
  </si>
  <si>
    <t>Buildings &amp; Improvements</t>
  </si>
  <si>
    <t>Total Adjustments to Basis</t>
  </si>
  <si>
    <t>Gross Amount at Which Carried at December 31, 2019</t>
  </si>
  <si>
    <t>Accumulated Depreciation</t>
  </si>
  <si>
    <t>Intangible lease assets, gross</t>
  </si>
  <si>
    <t>Aggregate cost for federal income tax purposes</t>
  </si>
  <si>
    <t>SEC Schedule, 12-28, Real Estate Companies, Investment in Real Estate [Roll Forward]</t>
  </si>
  <si>
    <t>Balance, beginning of period</t>
  </si>
  <si>
    <t>Additions</t>
  </si>
  <si>
    <t>Acquisitions</t>
  </si>
  <si>
    <t>Improvements</t>
  </si>
  <si>
    <t>Total additions</t>
  </si>
  <si>
    <t>Deductions</t>
  </si>
  <si>
    <t>Cost of real estate sold</t>
  </si>
  <si>
    <t>Total deductions</t>
  </si>
  <si>
    <t>Balance, end of period</t>
  </si>
  <si>
    <t>SEC Schedule, 12-28, Real Estate Companies, Investment in Real Estate, Accumulated Depreciation [Roll Forward]</t>
  </si>
  <si>
    <t>Acquisitions - Depreciation Expense for Building &amp; Tenant Improvements Acquired</t>
  </si>
  <si>
    <t>Improvements - Depreciation Expense for Tenant Improvements &amp; Building Equipment</t>
  </si>
  <si>
    <t>JPMorgan Chase Bank, N.A. | Line of Credit</t>
  </si>
  <si>
    <t>Revolving Credit Facility | JPMorgan Chase Bank, N.A. | Line of Credit</t>
  </si>
  <si>
    <t>Office Property</t>
  </si>
  <si>
    <t>Number of single-tenant commercial properties owned | property</t>
  </si>
  <si>
    <t>Industrial Property</t>
  </si>
  <si>
    <t>Siemens | Milford, OH</t>
  </si>
  <si>
    <t>Actuant | Columbus, WI</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_);(#,##0.0)" numFmtId="168"/>
    <numFmt formatCode="_(&quot;$ &quot;#,##0.000000000_);_(&quot;$ &quot;(#,##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4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D13" s="5" t="n">
        <v>25.3</v>
      </c>
    </row>
    <row r="14" spans="1:4">
      <c r="A14" s="4" t="s">
        <v>24</v>
      </c>
      <c r="B14" s="4" t="s">
        <v>25</v>
      </c>
    </row>
    <row r="15" spans="1:4">
      <c r="A15" s="4" t="s">
        <v>26</v>
      </c>
      <c r="B15" s="4" t="s">
        <v>20</v>
      </c>
    </row>
    <row r="16" spans="1:4">
      <c r="A16" s="4" t="s">
        <v>27</v>
      </c>
      <c r="B16" s="4" t="s">
        <v>28</v>
      </c>
    </row>
    <row r="17" spans="1:4">
      <c r="A17" s="4" t="s">
        <v>29</v>
      </c>
      <c r="B17" s="4" t="s">
        <v>30</v>
      </c>
    </row>
    <row r="18" spans="1:4">
      <c r="A18" s="4" t="s">
        <v>31</v>
      </c>
      <c r="B18" s="4" t="s">
        <v>32</v>
      </c>
    </row>
    <row r="19" spans="1:4">
      <c r="A19" s="4" t="s">
        <v>33</v>
      </c>
      <c r="B19" s="4" t="s">
        <v>20</v>
      </c>
    </row>
    <row r="20" spans="1:4">
      <c r="A20" s="4" t="s">
        <v>34</v>
      </c>
      <c r="B20" s="4" t="s">
        <v>22</v>
      </c>
    </row>
    <row r="21" spans="1:4">
      <c r="A21" s="4" t="s">
        <v>35</v>
      </c>
    </row>
    <row r="22" spans="1:4">
      <c r="A22" s="3" t="s">
        <v>5</v>
      </c>
    </row>
    <row r="23" spans="1:4">
      <c r="A23" s="4" t="s">
        <v>36</v>
      </c>
      <c r="C23" s="6" t="n">
        <v>2500</v>
      </c>
    </row>
    <row r="24" spans="1:4">
      <c r="A24" s="4" t="s">
        <v>37</v>
      </c>
    </row>
    <row r="25" spans="1:4">
      <c r="A25" s="3" t="s">
        <v>5</v>
      </c>
    </row>
    <row r="26" spans="1:4">
      <c r="A26" s="4" t="s">
        <v>36</v>
      </c>
      <c r="C26" s="6" t="n">
        <v>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3245003</v>
      </c>
      <c r="C3" s="7" t="n">
        <v>3245003</v>
      </c>
    </row>
    <row r="4" spans="1:3">
      <c r="A4" s="4" t="s">
        <v>42</v>
      </c>
      <c r="B4" s="6" t="n">
        <v>41258770</v>
      </c>
      <c r="C4" s="6" t="n">
        <v>41258770</v>
      </c>
    </row>
    <row r="5" spans="1:3">
      <c r="A5" s="4" t="s">
        <v>43</v>
      </c>
      <c r="B5" s="6" t="n">
        <v>5101432</v>
      </c>
      <c r="C5" s="6" t="n">
        <v>5101432</v>
      </c>
    </row>
    <row r="6" spans="1:3">
      <c r="A6" s="4" t="s">
        <v>44</v>
      </c>
      <c r="B6" s="6" t="n">
        <v>49605205</v>
      </c>
      <c r="C6" s="6" t="n">
        <v>49605205</v>
      </c>
    </row>
    <row r="7" spans="1:3">
      <c r="A7" s="4" t="s">
        <v>45</v>
      </c>
      <c r="B7" s="6" t="n">
        <v>-5735541</v>
      </c>
      <c r="C7" s="6" t="n">
        <v>-3823287</v>
      </c>
    </row>
    <row r="8" spans="1:3">
      <c r="A8" s="4" t="s">
        <v>46</v>
      </c>
      <c r="B8" s="6" t="n">
        <v>43869664</v>
      </c>
      <c r="C8" s="6" t="n">
        <v>45781918</v>
      </c>
    </row>
    <row r="9" spans="1:3">
      <c r="A9" s="4" t="s">
        <v>47</v>
      </c>
      <c r="B9" s="6" t="n">
        <v>1206262</v>
      </c>
      <c r="C9" s="6" t="n">
        <v>635959</v>
      </c>
    </row>
    <row r="10" spans="1:3">
      <c r="A10" s="4" t="s">
        <v>48</v>
      </c>
      <c r="B10" s="6" t="n">
        <v>1112208</v>
      </c>
      <c r="C10" s="6" t="n">
        <v>943287</v>
      </c>
    </row>
    <row r="11" spans="1:3">
      <c r="A11" s="4" t="s">
        <v>49</v>
      </c>
      <c r="B11" s="6" t="n">
        <v>54716</v>
      </c>
      <c r="C11" s="6" t="n">
        <v>79198</v>
      </c>
    </row>
    <row r="12" spans="1:3">
      <c r="A12" s="4" t="s">
        <v>50</v>
      </c>
      <c r="B12" s="6" t="n">
        <v>56689</v>
      </c>
      <c r="C12" s="6" t="n">
        <v>407029</v>
      </c>
    </row>
    <row r="13" spans="1:3">
      <c r="A13" s="4" t="s">
        <v>51</v>
      </c>
      <c r="B13" s="6" t="n">
        <v>46299539</v>
      </c>
      <c r="C13" s="6" t="n">
        <v>47847391</v>
      </c>
    </row>
    <row r="14" spans="1:3">
      <c r="A14" s="3" t="s">
        <v>52</v>
      </c>
    </row>
    <row r="15" spans="1:3">
      <c r="A15" s="4" t="s">
        <v>53</v>
      </c>
      <c r="B15" s="6" t="n">
        <v>24175000</v>
      </c>
      <c r="C15" s="6" t="n">
        <v>24175000</v>
      </c>
    </row>
    <row r="16" spans="1:3">
      <c r="A16" s="4" t="s">
        <v>54</v>
      </c>
      <c r="B16" s="6" t="n">
        <v>628747</v>
      </c>
      <c r="C16" s="6" t="n">
        <v>683380</v>
      </c>
    </row>
    <row r="17" spans="1:3">
      <c r="A17" s="4" t="s">
        <v>55</v>
      </c>
      <c r="B17" s="6" t="n">
        <v>110872</v>
      </c>
      <c r="C17" s="6" t="n">
        <v>188461</v>
      </c>
    </row>
    <row r="18" spans="1:3">
      <c r="A18" s="4" t="s">
        <v>56</v>
      </c>
      <c r="B18" s="6" t="n">
        <v>132145</v>
      </c>
      <c r="C18" s="6" t="n">
        <v>155111</v>
      </c>
    </row>
    <row r="19" spans="1:3">
      <c r="A19" s="4" t="s">
        <v>57</v>
      </c>
      <c r="B19" s="6" t="n">
        <v>217149</v>
      </c>
      <c r="C19" s="6" t="n">
        <v>0</v>
      </c>
    </row>
    <row r="20" spans="1:3">
      <c r="A20" s="4" t="s">
        <v>58</v>
      </c>
      <c r="B20" s="6" t="n">
        <v>25263913</v>
      </c>
      <c r="C20" s="6" t="n">
        <v>25201952</v>
      </c>
    </row>
    <row r="21" spans="1:3">
      <c r="A21" s="4" t="s">
        <v>59</v>
      </c>
      <c r="B21" s="4" t="s">
        <v>60</v>
      </c>
      <c r="C21" s="4" t="s">
        <v>60</v>
      </c>
    </row>
    <row r="22" spans="1:3">
      <c r="A22" s="4" t="s">
        <v>61</v>
      </c>
      <c r="B22" s="6" t="n">
        <v>0</v>
      </c>
      <c r="C22" s="6" t="n">
        <v>182158</v>
      </c>
    </row>
    <row r="23" spans="1:3">
      <c r="A23" s="3" t="s">
        <v>62</v>
      </c>
    </row>
    <row r="24" spans="1:3">
      <c r="A24" s="4" t="s">
        <v>63</v>
      </c>
      <c r="B24" s="6" t="n">
        <v>0</v>
      </c>
      <c r="C24" s="6" t="n">
        <v>0</v>
      </c>
    </row>
    <row r="25" spans="1:3">
      <c r="A25" s="4" t="s">
        <v>64</v>
      </c>
      <c r="B25" s="6" t="n">
        <v>28707032</v>
      </c>
      <c r="C25" s="6" t="n">
        <v>28016307</v>
      </c>
    </row>
    <row r="26" spans="1:3">
      <c r="A26" s="4" t="s">
        <v>65</v>
      </c>
      <c r="B26" s="6" t="n">
        <v>-7703609</v>
      </c>
      <c r="C26" s="6" t="n">
        <v>-5584678</v>
      </c>
    </row>
    <row r="27" spans="1:3">
      <c r="A27" s="4" t="s">
        <v>66</v>
      </c>
      <c r="B27" s="6" t="n">
        <v>21035626</v>
      </c>
      <c r="C27" s="6" t="n">
        <v>22463281</v>
      </c>
    </row>
    <row r="28" spans="1:3">
      <c r="A28" s="4" t="s">
        <v>67</v>
      </c>
      <c r="B28" s="6" t="n">
        <v>46299539</v>
      </c>
      <c r="C28" s="6" t="n">
        <v>47847391</v>
      </c>
    </row>
    <row r="29" spans="1:3">
      <c r="A29" s="4" t="s">
        <v>35</v>
      </c>
    </row>
    <row r="30" spans="1:3">
      <c r="A30" s="3" t="s">
        <v>62</v>
      </c>
    </row>
    <row r="31" spans="1:3">
      <c r="A31" s="4" t="s">
        <v>68</v>
      </c>
      <c r="B31" s="6" t="n">
        <v>24974</v>
      </c>
      <c r="C31" s="6" t="n">
        <v>24179</v>
      </c>
    </row>
    <row r="32" spans="1:3">
      <c r="A32" s="4" t="s">
        <v>37</v>
      </c>
    </row>
    <row r="33" spans="1:3">
      <c r="A33" s="3" t="s">
        <v>62</v>
      </c>
    </row>
    <row r="34" spans="1:3">
      <c r="A34" s="4" t="s">
        <v>68</v>
      </c>
      <c r="B34" s="7" t="n">
        <v>7229</v>
      </c>
      <c r="C34" s="7" t="n">
        <v>7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69</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7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196</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9</v>
      </c>
    </row>
    <row r="2" spans="1:3">
      <c r="A2" s="4" t="s">
        <v>70</v>
      </c>
      <c r="B2" s="8" t="n">
        <v>0.01</v>
      </c>
      <c r="C2" s="8" t="n">
        <v>0.01</v>
      </c>
    </row>
    <row r="3" spans="1:3">
      <c r="A3" s="4" t="s">
        <v>71</v>
      </c>
      <c r="B3" s="6" t="n">
        <v>10000000</v>
      </c>
      <c r="C3" s="6" t="n">
        <v>10000000</v>
      </c>
    </row>
    <row r="4" spans="1:3">
      <c r="A4" s="4" t="s">
        <v>72</v>
      </c>
      <c r="B4" s="6" t="n">
        <v>0</v>
      </c>
      <c r="C4" s="6" t="n">
        <v>0</v>
      </c>
    </row>
    <row r="5" spans="1:3">
      <c r="A5" s="4" t="s">
        <v>73</v>
      </c>
      <c r="B5" s="6" t="n">
        <v>0</v>
      </c>
      <c r="C5" s="6" t="n">
        <v>0</v>
      </c>
    </row>
    <row r="6" spans="1:3">
      <c r="A6" s="4" t="s">
        <v>74</v>
      </c>
      <c r="B6" s="8" t="n">
        <v>0.01</v>
      </c>
    </row>
    <row r="7" spans="1:3">
      <c r="A7" s="4" t="s">
        <v>75</v>
      </c>
      <c r="B7" s="6" t="n">
        <v>490000000</v>
      </c>
      <c r="C7" s="6" t="n">
        <v>490000000</v>
      </c>
    </row>
    <row r="8" spans="1:3">
      <c r="A8" s="4" t="s">
        <v>35</v>
      </c>
    </row>
    <row r="9" spans="1:3">
      <c r="A9" s="4" t="s">
        <v>74</v>
      </c>
      <c r="B9" s="8" t="n">
        <v>0.01</v>
      </c>
      <c r="C9" s="8" t="n">
        <v>0.01</v>
      </c>
    </row>
    <row r="10" spans="1:3">
      <c r="A10" s="4" t="s">
        <v>75</v>
      </c>
      <c r="B10" s="6" t="n">
        <v>245000000</v>
      </c>
      <c r="C10" s="6" t="n">
        <v>245000000</v>
      </c>
    </row>
    <row r="11" spans="1:3">
      <c r="A11" s="4" t="s">
        <v>76</v>
      </c>
      <c r="B11" s="6" t="n">
        <v>2504629</v>
      </c>
      <c r="C11" s="6" t="n">
        <v>2424682</v>
      </c>
    </row>
    <row r="12" spans="1:3">
      <c r="A12" s="4" t="s">
        <v>77</v>
      </c>
      <c r="B12" s="6" t="n">
        <v>2504629</v>
      </c>
      <c r="C12" s="6" t="n">
        <v>2424682</v>
      </c>
    </row>
    <row r="13" spans="1:3">
      <c r="A13" s="4" t="s">
        <v>37</v>
      </c>
    </row>
    <row r="14" spans="1:3">
      <c r="A14" s="4" t="s">
        <v>74</v>
      </c>
      <c r="B14" s="8" t="n">
        <v>0.01</v>
      </c>
      <c r="C14" s="8" t="n">
        <v>0.01</v>
      </c>
    </row>
    <row r="15" spans="1:3">
      <c r="A15" s="4" t="s">
        <v>75</v>
      </c>
      <c r="B15" s="6" t="n">
        <v>245000000</v>
      </c>
      <c r="C15" s="6" t="n">
        <v>245000000</v>
      </c>
    </row>
    <row r="16" spans="1:3">
      <c r="A16" s="4" t="s">
        <v>76</v>
      </c>
      <c r="B16" s="6" t="n">
        <v>722873</v>
      </c>
      <c r="C16" s="6" t="n">
        <v>747316</v>
      </c>
    </row>
    <row r="17" spans="1:3">
      <c r="A17" s="4" t="s">
        <v>77</v>
      </c>
      <c r="B17" s="6" t="n">
        <v>722873</v>
      </c>
      <c r="C17" s="6" t="n">
        <v>7473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02</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61"/>
    <col customWidth="1" max="3" min="3" width="24"/>
    <col customWidth="1" max="4" min="4" width="24"/>
    <col customWidth="1" max="5" min="5" width="21"/>
    <col customWidth="1" max="6" min="6" width="21"/>
    <col customWidth="1" max="7" min="7" width="31"/>
    <col customWidth="1" max="8" min="8" width="45"/>
    <col customWidth="1" max="9" min="9" width="24"/>
  </cols>
  <sheetData>
    <row r="1" spans="1:9">
      <c r="A1" s="1" t="s">
        <v>286</v>
      </c>
      <c r="B1" s="2" t="s">
        <v>1</v>
      </c>
    </row>
    <row r="2" spans="1:9">
      <c r="B2" s="2" t="s">
        <v>287</v>
      </c>
      <c r="C2" s="2" t="s">
        <v>288</v>
      </c>
      <c r="D2" s="2" t="s">
        <v>289</v>
      </c>
      <c r="E2" s="2" t="s">
        <v>290</v>
      </c>
      <c r="F2" s="2" t="s">
        <v>291</v>
      </c>
      <c r="G2" s="2" t="s">
        <v>292</v>
      </c>
      <c r="H2" s="2" t="s">
        <v>293</v>
      </c>
      <c r="I2" s="2" t="s">
        <v>294</v>
      </c>
    </row>
    <row r="3" spans="1:9">
      <c r="A3" s="3" t="s">
        <v>295</v>
      </c>
    </row>
    <row r="4" spans="1:9">
      <c r="A4" s="4" t="s">
        <v>296</v>
      </c>
      <c r="B4" s="6" t="n">
        <v>2</v>
      </c>
    </row>
    <row r="5" spans="1:9">
      <c r="A5" s="4" t="s">
        <v>297</v>
      </c>
      <c r="B5" s="6" t="n">
        <v>391</v>
      </c>
    </row>
    <row r="6" spans="1:9">
      <c r="A6" s="4" t="s">
        <v>298</v>
      </c>
      <c r="B6" s="6" t="n">
        <v>2</v>
      </c>
    </row>
    <row r="7" spans="1:9">
      <c r="A7" s="4" t="s">
        <v>299</v>
      </c>
      <c r="B7" s="4" t="s">
        <v>300</v>
      </c>
    </row>
    <row r="8" spans="1:9">
      <c r="A8" s="4" t="s">
        <v>301</v>
      </c>
      <c r="B8" s="6" t="n">
        <v>2</v>
      </c>
    </row>
    <row r="9" spans="1:9">
      <c r="A9" s="4" t="s">
        <v>302</v>
      </c>
      <c r="E9" s="7" t="n">
        <v>31200000</v>
      </c>
    </row>
    <row r="10" spans="1:9">
      <c r="A10" s="4" t="s">
        <v>303</v>
      </c>
      <c r="E10" s="6" t="n">
        <v>3500000000</v>
      </c>
    </row>
    <row r="11" spans="1:9">
      <c r="A11" s="4" t="s">
        <v>124</v>
      </c>
    </row>
    <row r="12" spans="1:9">
      <c r="A12" s="3" t="s">
        <v>295</v>
      </c>
    </row>
    <row r="13" spans="1:9">
      <c r="A13" s="4" t="s">
        <v>304</v>
      </c>
      <c r="I13" s="7" t="n">
        <v>25</v>
      </c>
    </row>
    <row r="14" spans="1:9">
      <c r="A14" s="4" t="s">
        <v>35</v>
      </c>
    </row>
    <row r="15" spans="1:9">
      <c r="A15" s="3" t="s">
        <v>295</v>
      </c>
    </row>
    <row r="16" spans="1:9">
      <c r="A16" s="4" t="s">
        <v>302</v>
      </c>
      <c r="B16" s="7" t="n">
        <v>24974</v>
      </c>
      <c r="G16" s="7" t="n">
        <v>24179</v>
      </c>
    </row>
    <row r="17" spans="1:9">
      <c r="A17" s="4" t="s">
        <v>305</v>
      </c>
      <c r="B17" s="7" t="n">
        <v>8</v>
      </c>
      <c r="G17" s="8" t="n">
        <v>8.6</v>
      </c>
    </row>
    <row r="18" spans="1:9">
      <c r="A18" s="4" t="s">
        <v>37</v>
      </c>
    </row>
    <row r="19" spans="1:9">
      <c r="A19" s="3" t="s">
        <v>295</v>
      </c>
    </row>
    <row r="20" spans="1:9">
      <c r="A20" s="4" t="s">
        <v>302</v>
      </c>
      <c r="B20" s="7" t="n">
        <v>7229</v>
      </c>
      <c r="G20" s="7" t="n">
        <v>7473</v>
      </c>
    </row>
    <row r="21" spans="1:9">
      <c r="A21" s="4" t="s">
        <v>305</v>
      </c>
      <c r="B21" s="7" t="n">
        <v>8</v>
      </c>
      <c r="G21" s="8" t="n">
        <v>8.6</v>
      </c>
    </row>
    <row r="22" spans="1:9">
      <c r="A22" s="4" t="s">
        <v>306</v>
      </c>
    </row>
    <row r="23" spans="1:9">
      <c r="A23" s="3" t="s">
        <v>295</v>
      </c>
    </row>
    <row r="24" spans="1:9">
      <c r="A24" s="4" t="s">
        <v>307</v>
      </c>
      <c r="H24" s="7" t="n">
        <v>3500000000</v>
      </c>
    </row>
    <row r="25" spans="1:9">
      <c r="A25" s="4" t="s">
        <v>308</v>
      </c>
    </row>
    <row r="26" spans="1:9">
      <c r="A26" s="3" t="s">
        <v>295</v>
      </c>
    </row>
    <row r="27" spans="1:9">
      <c r="A27" s="4" t="s">
        <v>307</v>
      </c>
      <c r="H27" s="7" t="n">
        <v>2500000000</v>
      </c>
    </row>
    <row r="28" spans="1:9">
      <c r="A28" s="4" t="s">
        <v>301</v>
      </c>
      <c r="H28" s="6" t="n">
        <v>2</v>
      </c>
    </row>
    <row r="29" spans="1:9">
      <c r="A29" s="4" t="s">
        <v>302</v>
      </c>
      <c r="E29" s="6" t="n">
        <v>30200000</v>
      </c>
    </row>
    <row r="30" spans="1:9">
      <c r="A30" s="4" t="s">
        <v>309</v>
      </c>
    </row>
    <row r="31" spans="1:9">
      <c r="A31" s="3" t="s">
        <v>295</v>
      </c>
    </row>
    <row r="32" spans="1:9">
      <c r="A32" s="4" t="s">
        <v>307</v>
      </c>
      <c r="H32" s="7" t="n">
        <v>1250000000</v>
      </c>
    </row>
    <row r="33" spans="1:9">
      <c r="A33" s="4" t="s">
        <v>304</v>
      </c>
      <c r="H33" s="7" t="n">
        <v>10</v>
      </c>
    </row>
    <row r="34" spans="1:9">
      <c r="A34" s="4" t="s">
        <v>302</v>
      </c>
      <c r="E34" s="6" t="n">
        <v>23300000</v>
      </c>
    </row>
    <row r="35" spans="1:9">
      <c r="A35" s="4" t="s">
        <v>310</v>
      </c>
    </row>
    <row r="36" spans="1:9">
      <c r="A36" s="3" t="s">
        <v>295</v>
      </c>
    </row>
    <row r="37" spans="1:9">
      <c r="A37" s="4" t="s">
        <v>307</v>
      </c>
      <c r="H37" s="7" t="n">
        <v>1250000000</v>
      </c>
    </row>
    <row r="38" spans="1:9">
      <c r="A38" s="4" t="s">
        <v>304</v>
      </c>
      <c r="H38" s="8" t="n">
        <v>9.57</v>
      </c>
    </row>
    <row r="39" spans="1:9">
      <c r="A39" s="4" t="s">
        <v>302</v>
      </c>
      <c r="E39" s="6" t="n">
        <v>6900000</v>
      </c>
    </row>
    <row r="40" spans="1:9">
      <c r="A40" s="4" t="s">
        <v>311</v>
      </c>
    </row>
    <row r="41" spans="1:9">
      <c r="A41" s="3" t="s">
        <v>295</v>
      </c>
    </row>
    <row r="42" spans="1:9">
      <c r="A42" s="4" t="s">
        <v>307</v>
      </c>
      <c r="F42" s="7" t="n">
        <v>4300000</v>
      </c>
      <c r="H42" s="7" t="n">
        <v>1000000000</v>
      </c>
    </row>
    <row r="43" spans="1:9">
      <c r="A43" s="4" t="s">
        <v>304</v>
      </c>
      <c r="H43" s="8" t="n">
        <v>9.1</v>
      </c>
    </row>
    <row r="44" spans="1:9">
      <c r="A44" s="4" t="s">
        <v>302</v>
      </c>
      <c r="E44" s="6" t="n">
        <v>1000000</v>
      </c>
    </row>
    <row r="45" spans="1:9">
      <c r="A45" s="4" t="s">
        <v>312</v>
      </c>
    </row>
    <row r="46" spans="1:9">
      <c r="A46" s="3" t="s">
        <v>295</v>
      </c>
    </row>
    <row r="47" spans="1:9">
      <c r="A47" s="4" t="s">
        <v>302</v>
      </c>
      <c r="E47" s="6" t="n">
        <v>655000</v>
      </c>
    </row>
    <row r="48" spans="1:9">
      <c r="A48" s="4" t="s">
        <v>313</v>
      </c>
    </row>
    <row r="49" spans="1:9">
      <c r="A49" s="3" t="s">
        <v>295</v>
      </c>
    </row>
    <row r="50" spans="1:9">
      <c r="A50" s="4" t="s">
        <v>305</v>
      </c>
      <c r="B50" s="10" t="n">
        <v>7.6</v>
      </c>
    </row>
    <row r="51" spans="1:9">
      <c r="A51" s="4" t="s">
        <v>314</v>
      </c>
    </row>
    <row r="52" spans="1:9">
      <c r="A52" s="3" t="s">
        <v>295</v>
      </c>
    </row>
    <row r="53" spans="1:9">
      <c r="A53" s="4" t="s">
        <v>302</v>
      </c>
      <c r="E53" s="7" t="n">
        <v>350000</v>
      </c>
    </row>
    <row r="54" spans="1:9">
      <c r="A54" s="4" t="s">
        <v>315</v>
      </c>
    </row>
    <row r="55" spans="1:9">
      <c r="A55" s="3" t="s">
        <v>295</v>
      </c>
    </row>
    <row r="56" spans="1:9">
      <c r="A56" s="4" t="s">
        <v>305</v>
      </c>
      <c r="B56" s="8" t="n">
        <v>7.6</v>
      </c>
    </row>
    <row r="57" spans="1:9">
      <c r="A57" s="4" t="s">
        <v>316</v>
      </c>
    </row>
    <row r="58" spans="1:9">
      <c r="A58" s="3" t="s">
        <v>295</v>
      </c>
    </row>
    <row r="59" spans="1:9">
      <c r="A59" s="4" t="s">
        <v>317</v>
      </c>
      <c r="B59" s="4" t="s">
        <v>300</v>
      </c>
    </row>
    <row r="60" spans="1:9">
      <c r="A60" s="4" t="s">
        <v>318</v>
      </c>
    </row>
    <row r="61" spans="1:9">
      <c r="A61" s="3" t="s">
        <v>295</v>
      </c>
    </row>
    <row r="62" spans="1:9">
      <c r="A62" s="4" t="s">
        <v>304</v>
      </c>
      <c r="C62" s="8" t="n">
        <v>7.6</v>
      </c>
    </row>
    <row r="63" spans="1:9">
      <c r="A63" s="4" t="s">
        <v>319</v>
      </c>
    </row>
    <row r="64" spans="1:9">
      <c r="A64" s="3" t="s">
        <v>295</v>
      </c>
    </row>
    <row r="65" spans="1:9">
      <c r="A65" s="4" t="s">
        <v>304</v>
      </c>
      <c r="C65" s="8" t="n">
        <v>7.6</v>
      </c>
    </row>
    <row r="66" spans="1:9">
      <c r="A66" s="4" t="s">
        <v>320</v>
      </c>
    </row>
    <row r="67" spans="1:9">
      <c r="A67" s="3" t="s">
        <v>295</v>
      </c>
    </row>
    <row r="68" spans="1:9">
      <c r="A68" s="4" t="s">
        <v>304</v>
      </c>
      <c r="D68" s="8" t="n">
        <v>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39</v>
      </c>
      <c r="C2" s="2" t="s">
        <v>79</v>
      </c>
    </row>
    <row r="3" spans="1:3">
      <c r="A3" s="3" t="s">
        <v>295</v>
      </c>
    </row>
    <row r="4" spans="1:3">
      <c r="A4" s="4" t="s">
        <v>322</v>
      </c>
      <c r="B4" s="7" t="n">
        <v>4406375</v>
      </c>
      <c r="C4" s="7" t="n">
        <v>4104597</v>
      </c>
    </row>
    <row r="5" spans="1:3">
      <c r="A5" s="4" t="s">
        <v>323</v>
      </c>
    </row>
    <row r="6" spans="1:3">
      <c r="A6" s="3" t="s">
        <v>295</v>
      </c>
    </row>
    <row r="7" spans="1:3">
      <c r="A7" s="4" t="s">
        <v>322</v>
      </c>
      <c r="B7" s="6" t="n">
        <v>3888009</v>
      </c>
      <c r="C7" s="6" t="n">
        <v>2880032</v>
      </c>
    </row>
    <row r="8" spans="1:3">
      <c r="A8" s="4" t="s">
        <v>324</v>
      </c>
    </row>
    <row r="9" spans="1:3">
      <c r="A9" s="3" t="s">
        <v>295</v>
      </c>
    </row>
    <row r="10" spans="1:3">
      <c r="A10" s="4" t="s">
        <v>322</v>
      </c>
      <c r="B10" s="7" t="n">
        <v>518366</v>
      </c>
      <c r="C10" s="7" t="n">
        <v>12245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25</v>
      </c>
      <c r="B1" s="2" t="s">
        <v>1</v>
      </c>
    </row>
    <row r="2" spans="1:4">
      <c r="B2" s="2" t="s">
        <v>2</v>
      </c>
      <c r="C2" s="2" t="s">
        <v>39</v>
      </c>
      <c r="D2" s="2" t="s">
        <v>79</v>
      </c>
    </row>
    <row r="3" spans="1:4">
      <c r="A3" s="3" t="s">
        <v>326</v>
      </c>
    </row>
    <row r="4" spans="1:4">
      <c r="A4" s="4" t="s">
        <v>327</v>
      </c>
      <c r="B4" s="7" t="n">
        <v>0</v>
      </c>
      <c r="C4" s="7" t="n">
        <v>0</v>
      </c>
      <c r="D4" s="7" t="n">
        <v>0</v>
      </c>
    </row>
    <row r="5" spans="1:4">
      <c r="A5" s="4" t="s">
        <v>328</v>
      </c>
      <c r="B5" s="7" t="n">
        <v>0</v>
      </c>
      <c r="C5" s="7" t="n">
        <v>0</v>
      </c>
    </row>
    <row r="6" spans="1:4">
      <c r="A6" s="4" t="s">
        <v>329</v>
      </c>
    </row>
    <row r="7" spans="1:4">
      <c r="A7" s="3" t="s">
        <v>326</v>
      </c>
    </row>
    <row r="8" spans="1:4">
      <c r="A8" s="4" t="s">
        <v>330</v>
      </c>
      <c r="B8" s="4" t="s">
        <v>331</v>
      </c>
    </row>
    <row r="9" spans="1:4">
      <c r="A9" s="4" t="s">
        <v>332</v>
      </c>
    </row>
    <row r="10" spans="1:4">
      <c r="A10" s="3" t="s">
        <v>326</v>
      </c>
    </row>
    <row r="11" spans="1:4">
      <c r="A11" s="4" t="s">
        <v>330</v>
      </c>
      <c r="B11" s="4" t="s">
        <v>33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335</v>
      </c>
      <c r="C1" s="2" t="s">
        <v>2</v>
      </c>
    </row>
    <row r="2" spans="1:3">
      <c r="A2" s="4" t="s">
        <v>37</v>
      </c>
    </row>
    <row r="3" spans="1:3">
      <c r="A3" s="3" t="s">
        <v>336</v>
      </c>
    </row>
    <row r="4" spans="1:3">
      <c r="A4" s="4" t="s">
        <v>337</v>
      </c>
      <c r="B4" s="4" t="s">
        <v>338</v>
      </c>
      <c r="C4" s="4" t="s">
        <v>338</v>
      </c>
    </row>
    <row r="5" spans="1:3">
      <c r="A5" s="4" t="s">
        <v>111</v>
      </c>
    </row>
    <row r="6" spans="1:3">
      <c r="A6" s="3" t="s">
        <v>336</v>
      </c>
    </row>
    <row r="7" spans="1:3">
      <c r="A7" s="4" t="s">
        <v>339</v>
      </c>
      <c r="C7" s="4" t="s">
        <v>340</v>
      </c>
    </row>
    <row r="8" spans="1:3">
      <c r="A8" s="4" t="s">
        <v>341</v>
      </c>
      <c r="C8" s="4" t="s">
        <v>342</v>
      </c>
    </row>
    <row r="9" spans="1:3">
      <c r="A9" s="4" t="s">
        <v>343</v>
      </c>
    </row>
    <row r="10" spans="1:3">
      <c r="A10" s="3" t="s">
        <v>336</v>
      </c>
    </row>
    <row r="11" spans="1:3">
      <c r="A11" s="4" t="s">
        <v>344</v>
      </c>
      <c r="C11" s="4" t="s">
        <v>3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20"/>
  </cols>
  <sheetData>
    <row r="1" spans="1:4">
      <c r="A1" s="1" t="s">
        <v>345</v>
      </c>
      <c r="B1" s="2" t="s">
        <v>1</v>
      </c>
    </row>
    <row r="2" spans="1:4">
      <c r="B2" s="2" t="s">
        <v>346</v>
      </c>
      <c r="C2" s="2" t="s">
        <v>347</v>
      </c>
      <c r="D2" s="2" t="s">
        <v>348</v>
      </c>
    </row>
    <row r="3" spans="1:4">
      <c r="A3" s="3" t="s">
        <v>169</v>
      </c>
    </row>
    <row r="4" spans="1:4">
      <c r="A4" s="4" t="s">
        <v>349</v>
      </c>
      <c r="B4" s="7" t="n">
        <v>57</v>
      </c>
      <c r="C4" s="7" t="n">
        <v>407</v>
      </c>
    </row>
    <row r="5" spans="1:4">
      <c r="A5" s="4" t="s">
        <v>301</v>
      </c>
      <c r="B5" s="6" t="n">
        <v>2</v>
      </c>
    </row>
    <row r="6" spans="1:4">
      <c r="A6" s="4" t="s">
        <v>350</v>
      </c>
      <c r="B6" s="6" t="n">
        <v>0</v>
      </c>
      <c r="C6" s="6" t="n">
        <v>0</v>
      </c>
      <c r="D6" s="6" t="n">
        <v>0</v>
      </c>
    </row>
    <row r="7" spans="1:4">
      <c r="A7" s="4" t="s">
        <v>351</v>
      </c>
      <c r="B7" s="6" t="n">
        <v>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2</v>
      </c>
      <c r="B1" s="2" t="s">
        <v>2</v>
      </c>
    </row>
    <row r="2" spans="1:2">
      <c r="A2" s="4" t="s">
        <v>353</v>
      </c>
    </row>
    <row r="3" spans="1:2">
      <c r="A3" s="3" t="s">
        <v>336</v>
      </c>
    </row>
    <row r="4" spans="1:2">
      <c r="A4" s="4" t="s">
        <v>354</v>
      </c>
      <c r="B4" s="4" t="s">
        <v>3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9</v>
      </c>
    </row>
    <row r="2" spans="1:3">
      <c r="A2" s="4" t="s">
        <v>357</v>
      </c>
    </row>
    <row r="3" spans="1:3">
      <c r="A3" s="3" t="s">
        <v>358</v>
      </c>
    </row>
    <row r="4" spans="1:3">
      <c r="A4" s="4" t="s">
        <v>359</v>
      </c>
      <c r="B4" s="5" t="n">
        <v>24.2</v>
      </c>
      <c r="C4" s="5" t="n">
        <v>24.3</v>
      </c>
    </row>
    <row r="5" spans="1:3">
      <c r="A5" s="4" t="s">
        <v>360</v>
      </c>
    </row>
    <row r="6" spans="1:3">
      <c r="A6" s="3" t="s">
        <v>358</v>
      </c>
    </row>
    <row r="7" spans="1:3">
      <c r="A7" s="4" t="s">
        <v>359</v>
      </c>
      <c r="B7" s="5" t="n">
        <v>24.2</v>
      </c>
      <c r="C7" s="5" t="n">
        <v>2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35"/>
    <col customWidth="1" max="3" min="3" width="29"/>
    <col customWidth="1" max="4" min="4" width="29"/>
  </cols>
  <sheetData>
    <row r="1" spans="1:4">
      <c r="A1" s="1" t="s">
        <v>361</v>
      </c>
      <c r="B1" s="2" t="s">
        <v>1</v>
      </c>
    </row>
    <row r="2" spans="1:4">
      <c r="B2" s="2" t="s">
        <v>362</v>
      </c>
      <c r="C2" s="2" t="s">
        <v>363</v>
      </c>
      <c r="D2" s="2" t="s">
        <v>364</v>
      </c>
    </row>
    <row r="3" spans="1:4">
      <c r="A3" s="3" t="s">
        <v>365</v>
      </c>
    </row>
    <row r="4" spans="1:4">
      <c r="A4" s="4" t="s">
        <v>366</v>
      </c>
      <c r="B4" s="6" t="n">
        <v>0</v>
      </c>
      <c r="C4" s="6" t="n">
        <v>0</v>
      </c>
    </row>
    <row r="5" spans="1:4">
      <c r="A5" s="4" t="s">
        <v>367</v>
      </c>
      <c r="B5" s="7" t="n">
        <v>0</v>
      </c>
      <c r="C5" s="7" t="n">
        <v>0</v>
      </c>
      <c r="D5" s="7" t="n">
        <v>41576</v>
      </c>
    </row>
    <row r="6" spans="1:4">
      <c r="A6" s="4" t="s">
        <v>368</v>
      </c>
      <c r="B6" s="6" t="n">
        <v>2</v>
      </c>
    </row>
    <row r="7" spans="1:4">
      <c r="A7" s="4" t="s">
        <v>369</v>
      </c>
    </row>
    <row r="8" spans="1:4">
      <c r="A8" s="3" t="s">
        <v>365</v>
      </c>
    </row>
    <row r="9" spans="1:4">
      <c r="A9" s="4" t="s">
        <v>366</v>
      </c>
      <c r="D9" s="6" t="n">
        <v>1</v>
      </c>
    </row>
    <row r="10" spans="1:4">
      <c r="A10" s="4" t="s">
        <v>370</v>
      </c>
      <c r="D10" s="7" t="n">
        <v>16900000</v>
      </c>
    </row>
    <row r="11" spans="1:4">
      <c r="A11" s="4" t="s">
        <v>367</v>
      </c>
      <c r="D11" s="7" t="n">
        <v>35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9</v>
      </c>
      <c r="D2" s="2" t="s">
        <v>79</v>
      </c>
    </row>
    <row r="3" spans="1:4">
      <c r="A3" s="3" t="s">
        <v>80</v>
      </c>
    </row>
    <row r="4" spans="1:4">
      <c r="A4" s="4" t="s">
        <v>81</v>
      </c>
      <c r="B4" s="7" t="n">
        <v>4467383</v>
      </c>
      <c r="C4" s="7" t="n">
        <v>4406375</v>
      </c>
      <c r="D4" s="7" t="n">
        <v>4104597</v>
      </c>
    </row>
    <row r="5" spans="1:4">
      <c r="A5" s="3" t="s">
        <v>82</v>
      </c>
    </row>
    <row r="6" spans="1:4">
      <c r="A6" s="4" t="s">
        <v>83</v>
      </c>
      <c r="B6" s="6" t="n">
        <v>932253</v>
      </c>
      <c r="C6" s="6" t="n">
        <v>936397</v>
      </c>
      <c r="D6" s="6" t="n">
        <v>815586</v>
      </c>
    </row>
    <row r="7" spans="1:4">
      <c r="A7" s="4" t="s">
        <v>84</v>
      </c>
      <c r="B7" s="6" t="n">
        <v>35516</v>
      </c>
      <c r="C7" s="6" t="n">
        <v>13130</v>
      </c>
      <c r="D7" s="6" t="n">
        <v>12058</v>
      </c>
    </row>
    <row r="8" spans="1:4">
      <c r="A8" s="4" t="s">
        <v>85</v>
      </c>
      <c r="B8" s="6" t="n">
        <v>544967</v>
      </c>
      <c r="C8" s="6" t="n">
        <v>506499</v>
      </c>
      <c r="D8" s="6" t="n">
        <v>1215423</v>
      </c>
    </row>
    <row r="9" spans="1:4">
      <c r="A9" s="4" t="s">
        <v>86</v>
      </c>
      <c r="B9" s="6" t="n">
        <v>0</v>
      </c>
      <c r="C9" s="6" t="n">
        <v>0</v>
      </c>
      <c r="D9" s="6" t="n">
        <v>60565</v>
      </c>
    </row>
    <row r="10" spans="1:4">
      <c r="A10" s="4" t="s">
        <v>87</v>
      </c>
      <c r="B10" s="6" t="n">
        <v>0</v>
      </c>
      <c r="C10" s="6" t="n">
        <v>0</v>
      </c>
      <c r="D10" s="6" t="n">
        <v>41576</v>
      </c>
    </row>
    <row r="11" spans="1:4">
      <c r="A11" s="4" t="s">
        <v>88</v>
      </c>
      <c r="B11" s="6" t="n">
        <v>1912254</v>
      </c>
      <c r="C11" s="6" t="n">
        <v>1912254</v>
      </c>
      <c r="D11" s="6" t="n">
        <v>1493033</v>
      </c>
    </row>
    <row r="12" spans="1:4">
      <c r="A12" s="4" t="s">
        <v>89</v>
      </c>
      <c r="B12" s="6" t="n">
        <v>3424990</v>
      </c>
      <c r="C12" s="6" t="n">
        <v>3368280</v>
      </c>
      <c r="D12" s="6" t="n">
        <v>3638241</v>
      </c>
    </row>
    <row r="13" spans="1:4">
      <c r="A13" s="4" t="s">
        <v>90</v>
      </c>
      <c r="B13" s="6" t="n">
        <v>1042393</v>
      </c>
      <c r="C13" s="6" t="n">
        <v>1038095</v>
      </c>
      <c r="D13" s="6" t="n">
        <v>466356</v>
      </c>
    </row>
    <row r="14" spans="1:4">
      <c r="A14" s="3" t="s">
        <v>91</v>
      </c>
    </row>
    <row r="15" spans="1:4">
      <c r="A15" s="4" t="s">
        <v>92</v>
      </c>
      <c r="B15" s="6" t="n">
        <v>-1530075</v>
      </c>
      <c r="C15" s="6" t="n">
        <v>-1809807</v>
      </c>
      <c r="D15" s="6" t="n">
        <v>-1588351</v>
      </c>
    </row>
    <row r="16" spans="1:4">
      <c r="A16" s="4" t="s">
        <v>93</v>
      </c>
      <c r="B16" s="6" t="n">
        <v>-487682</v>
      </c>
      <c r="C16" s="6" t="n">
        <v>-771712</v>
      </c>
      <c r="D16" s="6" t="n">
        <v>-1121995</v>
      </c>
    </row>
    <row r="17" spans="1:4">
      <c r="A17" s="4" t="s">
        <v>94</v>
      </c>
    </row>
    <row r="18" spans="1:4">
      <c r="A18" s="3" t="s">
        <v>91</v>
      </c>
    </row>
    <row r="19" spans="1:4">
      <c r="A19" s="4" t="s">
        <v>93</v>
      </c>
      <c r="B19" s="7" t="n">
        <v>-331200</v>
      </c>
      <c r="C19" s="7" t="n">
        <v>-523089</v>
      </c>
      <c r="D19" s="7" t="n">
        <v>-894373</v>
      </c>
    </row>
    <row r="20" spans="1:4">
      <c r="A20" s="4" t="s">
        <v>95</v>
      </c>
      <c r="B20" s="6" t="n">
        <v>2479876</v>
      </c>
      <c r="C20" s="6" t="n">
        <v>1977654</v>
      </c>
      <c r="D20" s="6" t="n">
        <v>993758</v>
      </c>
    </row>
    <row r="21" spans="1:4">
      <c r="A21" s="4" t="s">
        <v>96</v>
      </c>
      <c r="B21" s="8" t="n">
        <v>-0.13</v>
      </c>
      <c r="C21" s="8" t="n">
        <v>-0.26</v>
      </c>
      <c r="D21" s="8" t="n">
        <v>-0.9</v>
      </c>
    </row>
    <row r="22" spans="1:4">
      <c r="A22" s="4" t="s">
        <v>37</v>
      </c>
    </row>
    <row r="23" spans="1:4">
      <c r="A23" s="3" t="s">
        <v>91</v>
      </c>
    </row>
    <row r="24" spans="1:4">
      <c r="A24" s="4" t="s">
        <v>93</v>
      </c>
      <c r="B24" s="7" t="n">
        <v>-156482</v>
      </c>
      <c r="C24" s="7" t="n">
        <v>-248623</v>
      </c>
      <c r="D24" s="7" t="n">
        <v>-227622</v>
      </c>
    </row>
    <row r="25" spans="1:4">
      <c r="A25" s="4" t="s">
        <v>95</v>
      </c>
      <c r="B25" s="6" t="n">
        <v>740477</v>
      </c>
      <c r="C25" s="6" t="n">
        <v>699395</v>
      </c>
      <c r="D25" s="6" t="n">
        <v>228908</v>
      </c>
    </row>
    <row r="26" spans="1:4">
      <c r="A26" s="4" t="s">
        <v>96</v>
      </c>
      <c r="B26" s="8" t="n">
        <v>-0.21</v>
      </c>
      <c r="C26" s="8" t="n">
        <v>-0.36</v>
      </c>
      <c r="D26" s="8" t="n">
        <v>-0.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6"/>
  </cols>
  <sheetData>
    <row r="1" spans="1:2">
      <c r="A1" s="1" t="s">
        <v>371</v>
      </c>
      <c r="B1" s="2" t="s">
        <v>1</v>
      </c>
    </row>
    <row r="2" spans="1:2">
      <c r="B2" s="2" t="s">
        <v>129</v>
      </c>
    </row>
    <row r="3" spans="1:2">
      <c r="A3" s="3" t="s">
        <v>365</v>
      </c>
    </row>
    <row r="4" spans="1:2">
      <c r="A4" s="4" t="s">
        <v>41</v>
      </c>
      <c r="B4" s="7" t="n">
        <v>937691</v>
      </c>
    </row>
    <row r="5" spans="1:2">
      <c r="A5" s="4" t="s">
        <v>42</v>
      </c>
      <c r="B5" s="6" t="n">
        <v>14287443</v>
      </c>
    </row>
    <row r="6" spans="1:2">
      <c r="A6" s="4" t="s">
        <v>372</v>
      </c>
      <c r="B6" s="6" t="n">
        <v>16855205</v>
      </c>
    </row>
    <row r="7" spans="1:2">
      <c r="A7" s="4" t="s">
        <v>373</v>
      </c>
    </row>
    <row r="8" spans="1:2">
      <c r="A8" s="3" t="s">
        <v>365</v>
      </c>
    </row>
    <row r="9" spans="1:2">
      <c r="A9" s="4" t="s">
        <v>374</v>
      </c>
      <c r="B9" s="7" t="n">
        <v>1630071</v>
      </c>
    </row>
    <row r="10" spans="1:2">
      <c r="A10" s="4" t="s">
        <v>375</v>
      </c>
      <c r="B10"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25"/>
    <col customWidth="1" max="3" min="3" width="17"/>
  </cols>
  <sheetData>
    <row r="1" spans="1:3">
      <c r="A1" s="1" t="s">
        <v>377</v>
      </c>
      <c r="B1" s="2" t="s">
        <v>1</v>
      </c>
    </row>
    <row r="2" spans="1:3">
      <c r="B2" s="2" t="s">
        <v>2</v>
      </c>
      <c r="C2" s="2" t="s">
        <v>39</v>
      </c>
    </row>
    <row r="3" spans="1:3">
      <c r="A3" s="3" t="s">
        <v>378</v>
      </c>
    </row>
    <row r="4" spans="1:3">
      <c r="A4" s="4" t="s">
        <v>379</v>
      </c>
      <c r="B4" s="7" t="n">
        <v>1400000</v>
      </c>
    </row>
    <row r="5" spans="1:3">
      <c r="A5" s="4" t="s">
        <v>373</v>
      </c>
    </row>
    <row r="6" spans="1:3">
      <c r="A6" s="3" t="s">
        <v>378</v>
      </c>
    </row>
    <row r="7" spans="1:3">
      <c r="A7" s="4" t="s">
        <v>380</v>
      </c>
      <c r="B7" s="6" t="n">
        <v>3694833</v>
      </c>
      <c r="C7" s="7" t="n">
        <v>4157891</v>
      </c>
    </row>
    <row r="8" spans="1:3">
      <c r="A8" s="4" t="s">
        <v>379</v>
      </c>
      <c r="B8" s="7" t="n">
        <v>1406599</v>
      </c>
      <c r="C8" s="7" t="n">
        <v>943541</v>
      </c>
    </row>
    <row r="9" spans="1:3">
      <c r="A9" s="4" t="s">
        <v>381</v>
      </c>
      <c r="B9" s="4" t="s">
        <v>382</v>
      </c>
      <c r="C9" s="4" t="s">
        <v>3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9</v>
      </c>
      <c r="D2" s="2" t="s">
        <v>79</v>
      </c>
    </row>
    <row r="3" spans="1:4">
      <c r="A3" s="4" t="s">
        <v>373</v>
      </c>
    </row>
    <row r="4" spans="1:4">
      <c r="A4" s="3" t="s">
        <v>378</v>
      </c>
    </row>
    <row r="5" spans="1:4">
      <c r="A5" s="4" t="s">
        <v>385</v>
      </c>
      <c r="B5" s="7" t="n">
        <v>463058</v>
      </c>
      <c r="C5" s="7" t="n">
        <v>463058</v>
      </c>
      <c r="D5" s="7" t="n">
        <v>3748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9</v>
      </c>
    </row>
    <row r="2" spans="1:3">
      <c r="A2" s="3" t="s">
        <v>387</v>
      </c>
    </row>
    <row r="3" spans="1:3">
      <c r="A3" s="4" t="s">
        <v>388</v>
      </c>
      <c r="B3" s="7" t="n">
        <v>463058</v>
      </c>
    </row>
    <row r="4" spans="1:3">
      <c r="A4" s="4" t="s">
        <v>389</v>
      </c>
      <c r="B4" s="6" t="n">
        <v>463058</v>
      </c>
    </row>
    <row r="5" spans="1:3">
      <c r="A5" s="4" t="s">
        <v>390</v>
      </c>
      <c r="B5" s="6" t="n">
        <v>463058</v>
      </c>
    </row>
    <row r="6" spans="1:3">
      <c r="A6" s="4" t="s">
        <v>391</v>
      </c>
      <c r="B6" s="6" t="n">
        <v>463058</v>
      </c>
    </row>
    <row r="7" spans="1:3">
      <c r="A7" s="4" t="s">
        <v>392</v>
      </c>
      <c r="B7" s="6" t="n">
        <v>463058</v>
      </c>
    </row>
    <row r="8" spans="1:3">
      <c r="A8" s="4" t="s">
        <v>393</v>
      </c>
      <c r="B8" s="6" t="n">
        <v>1379543</v>
      </c>
    </row>
    <row r="9" spans="1:3">
      <c r="A9" s="4" t="s">
        <v>98</v>
      </c>
      <c r="B9" s="7" t="n">
        <v>3694833</v>
      </c>
      <c r="C9" s="7" t="n">
        <v>41578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94</v>
      </c>
      <c r="B1" s="2" t="s">
        <v>1</v>
      </c>
    </row>
    <row r="2" spans="1:5">
      <c r="B2" s="2" t="s">
        <v>127</v>
      </c>
      <c r="C2" s="2" t="s">
        <v>395</v>
      </c>
      <c r="D2" s="2" t="s">
        <v>396</v>
      </c>
      <c r="E2" s="2" t="s">
        <v>128</v>
      </c>
    </row>
    <row r="3" spans="1:5">
      <c r="A3" s="3" t="s">
        <v>397</v>
      </c>
    </row>
    <row r="4" spans="1:5">
      <c r="A4" s="4" t="s">
        <v>398</v>
      </c>
      <c r="B4" s="7" t="n">
        <v>24175000</v>
      </c>
      <c r="E4" s="7" t="n">
        <v>24175000</v>
      </c>
    </row>
    <row r="5" spans="1:5">
      <c r="A5" s="4" t="s">
        <v>399</v>
      </c>
      <c r="B5" s="4" t="s">
        <v>340</v>
      </c>
    </row>
    <row r="6" spans="1:5">
      <c r="A6" s="4" t="s">
        <v>400</v>
      </c>
      <c r="B6" s="4" t="s">
        <v>401</v>
      </c>
    </row>
    <row r="7" spans="1:5">
      <c r="A7" s="4" t="s">
        <v>53</v>
      </c>
      <c r="B7" s="7" t="n">
        <v>24175000</v>
      </c>
      <c r="E7" s="6" t="n">
        <v>24175000</v>
      </c>
    </row>
    <row r="8" spans="1:5">
      <c r="A8" s="4" t="s">
        <v>402</v>
      </c>
    </row>
    <row r="9" spans="1:5">
      <c r="A9" s="3" t="s">
        <v>397</v>
      </c>
    </row>
    <row r="10" spans="1:5">
      <c r="A10" s="4" t="s">
        <v>398</v>
      </c>
      <c r="B10" s="6" t="n">
        <v>24175000</v>
      </c>
      <c r="E10" s="7" t="n">
        <v>24175000</v>
      </c>
    </row>
    <row r="11" spans="1:5">
      <c r="A11" s="4" t="s">
        <v>403</v>
      </c>
    </row>
    <row r="12" spans="1:5">
      <c r="A12" s="3" t="s">
        <v>397</v>
      </c>
    </row>
    <row r="13" spans="1:5">
      <c r="A13" s="4" t="s">
        <v>53</v>
      </c>
      <c r="B13" s="7" t="n">
        <v>24200000</v>
      </c>
    </row>
    <row r="14" spans="1:5">
      <c r="A14" s="4" t="s">
        <v>404</v>
      </c>
    </row>
    <row r="15" spans="1:5">
      <c r="A15" s="3" t="s">
        <v>397</v>
      </c>
    </row>
    <row r="16" spans="1:5">
      <c r="A16" s="4" t="s">
        <v>399</v>
      </c>
      <c r="B16" s="4" t="s">
        <v>340</v>
      </c>
    </row>
    <row r="17" spans="1:5">
      <c r="A17" s="4" t="s">
        <v>53</v>
      </c>
      <c r="B17" s="7" t="n">
        <v>24200000</v>
      </c>
    </row>
    <row r="18" spans="1:5">
      <c r="A18" s="4" t="s">
        <v>405</v>
      </c>
      <c r="C18" s="7" t="n">
        <v>29300000</v>
      </c>
      <c r="D18" s="7" t="n">
        <v>100000000</v>
      </c>
    </row>
    <row r="19" spans="1:5">
      <c r="A19" s="4" t="s">
        <v>406</v>
      </c>
      <c r="B19" s="7" t="n">
        <v>5100000</v>
      </c>
    </row>
    <row r="20" spans="1:5">
      <c r="A20" s="4" t="s">
        <v>407</v>
      </c>
      <c r="B20" s="4" t="s">
        <v>408</v>
      </c>
    </row>
    <row r="21" spans="1:5">
      <c r="A21" s="4" t="s">
        <v>409</v>
      </c>
    </row>
    <row r="22" spans="1:5">
      <c r="A22" s="3" t="s">
        <v>397</v>
      </c>
    </row>
    <row r="23" spans="1:5">
      <c r="A23" s="4" t="s">
        <v>410</v>
      </c>
      <c r="B23" s="4" t="s">
        <v>411</v>
      </c>
    </row>
    <row r="24" spans="1:5">
      <c r="A24" s="4" t="s">
        <v>412</v>
      </c>
      <c r="B24" s="10" t="n">
        <v>1.5</v>
      </c>
    </row>
    <row r="25" spans="1:5">
      <c r="A25" s="4" t="s">
        <v>413</v>
      </c>
    </row>
    <row r="26" spans="1:5">
      <c r="A26" s="3" t="s">
        <v>397</v>
      </c>
    </row>
    <row r="27" spans="1:5">
      <c r="A27" s="4" t="s">
        <v>414</v>
      </c>
      <c r="B27" s="4" t="s">
        <v>415</v>
      </c>
    </row>
    <row r="28" spans="1:5">
      <c r="A28" s="4" t="s">
        <v>416</v>
      </c>
    </row>
    <row r="29" spans="1:5">
      <c r="A29" s="3" t="s">
        <v>397</v>
      </c>
    </row>
    <row r="30" spans="1:5">
      <c r="A30" s="4" t="s">
        <v>417</v>
      </c>
      <c r="B30" s="4" t="s">
        <v>418</v>
      </c>
    </row>
    <row r="31" spans="1:5">
      <c r="A31" s="4" t="s">
        <v>419</v>
      </c>
    </row>
    <row r="32" spans="1:5">
      <c r="A32" s="3" t="s">
        <v>397</v>
      </c>
    </row>
    <row r="33" spans="1:5">
      <c r="A33" s="4" t="s">
        <v>417</v>
      </c>
      <c r="B33" s="4" t="s">
        <v>420</v>
      </c>
    </row>
    <row r="34" spans="1:5">
      <c r="A34" s="4" t="s">
        <v>421</v>
      </c>
    </row>
    <row r="35" spans="1:5">
      <c r="A35" s="3" t="s">
        <v>397</v>
      </c>
    </row>
    <row r="36" spans="1:5">
      <c r="A36" s="4" t="s">
        <v>417</v>
      </c>
      <c r="B36"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21"/>
  </cols>
  <sheetData>
    <row r="1" spans="1:2">
      <c r="A1" s="1" t="s">
        <v>422</v>
      </c>
      <c r="B1" s="2" t="s">
        <v>1</v>
      </c>
    </row>
    <row r="2" spans="1:2">
      <c r="B2" s="2" t="s">
        <v>127</v>
      </c>
    </row>
    <row r="3" spans="1:2">
      <c r="A3" s="3" t="s">
        <v>423</v>
      </c>
    </row>
    <row r="4" spans="1:2">
      <c r="A4" s="4" t="s">
        <v>424</v>
      </c>
      <c r="B4" s="7" t="n">
        <v>24175000</v>
      </c>
    </row>
    <row r="5" spans="1:2">
      <c r="A5" s="4" t="s">
        <v>425</v>
      </c>
      <c r="B5" s="6" t="n">
        <v>0</v>
      </c>
    </row>
    <row r="6" spans="1:2">
      <c r="A6" s="4" t="s">
        <v>426</v>
      </c>
      <c r="B6" s="6" t="n">
        <v>0</v>
      </c>
    </row>
    <row r="7" spans="1:2">
      <c r="A7" s="4" t="s">
        <v>427</v>
      </c>
      <c r="B7" s="6" t="n">
        <v>24175000</v>
      </c>
    </row>
    <row r="8" spans="1:2">
      <c r="A8" s="4" t="s">
        <v>53</v>
      </c>
    </row>
    <row r="9" spans="1:2">
      <c r="A9" s="3" t="s">
        <v>423</v>
      </c>
    </row>
    <row r="10" spans="1:2">
      <c r="A10" s="4" t="s">
        <v>424</v>
      </c>
      <c r="B10" s="6" t="n">
        <v>24175000</v>
      </c>
    </row>
    <row r="11" spans="1:2">
      <c r="A11" s="4" t="s">
        <v>425</v>
      </c>
      <c r="B11" s="6" t="n">
        <v>0</v>
      </c>
    </row>
    <row r="12" spans="1:2">
      <c r="A12" s="4" t="s">
        <v>426</v>
      </c>
      <c r="B12" s="6" t="n">
        <v>0</v>
      </c>
    </row>
    <row r="13" spans="1:2">
      <c r="A13" s="4" t="s">
        <v>427</v>
      </c>
      <c r="B13" s="7" t="n">
        <v>2417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28</v>
      </c>
      <c r="B1" s="2" t="s">
        <v>127</v>
      </c>
    </row>
    <row r="2" spans="1:2">
      <c r="A2" s="3" t="s">
        <v>429</v>
      </c>
    </row>
    <row r="3" spans="1:2">
      <c r="A3" s="4" t="s">
        <v>388</v>
      </c>
      <c r="B3" s="7" t="n">
        <v>24175</v>
      </c>
    </row>
    <row r="4" spans="1:2">
      <c r="A4" s="4" t="s">
        <v>389</v>
      </c>
      <c r="B4" s="6" t="n">
        <v>0</v>
      </c>
    </row>
    <row r="5" spans="1:2">
      <c r="A5" s="4" t="s">
        <v>390</v>
      </c>
      <c r="B5" s="6" t="n">
        <v>0</v>
      </c>
    </row>
    <row r="6" spans="1:2">
      <c r="A6" s="4" t="s">
        <v>391</v>
      </c>
      <c r="B6" s="6" t="n">
        <v>0</v>
      </c>
    </row>
    <row r="7" spans="1:2">
      <c r="A7" s="4" t="s">
        <v>392</v>
      </c>
      <c r="B7" s="6" t="n">
        <v>0</v>
      </c>
    </row>
    <row r="8" spans="1:2">
      <c r="A8" s="4" t="s">
        <v>393</v>
      </c>
      <c r="B8" s="6" t="n">
        <v>0</v>
      </c>
    </row>
    <row r="9" spans="1:2">
      <c r="A9" s="4" t="s">
        <v>98</v>
      </c>
      <c r="B9" s="7" t="n">
        <v>241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430</v>
      </c>
      <c r="B1" s="2" t="s">
        <v>2</v>
      </c>
    </row>
    <row r="2" spans="1:2">
      <c r="A2" s="4" t="s">
        <v>431</v>
      </c>
    </row>
    <row r="3" spans="1:2">
      <c r="A3" s="3" t="s">
        <v>336</v>
      </c>
    </row>
    <row r="4" spans="1:2">
      <c r="A4" s="4" t="s">
        <v>432</v>
      </c>
      <c r="B4" s="4" t="s">
        <v>300</v>
      </c>
    </row>
    <row r="5" spans="1:2">
      <c r="A5" s="4" t="s">
        <v>433</v>
      </c>
    </row>
    <row r="6" spans="1:2">
      <c r="A6" s="3" t="s">
        <v>336</v>
      </c>
    </row>
    <row r="7" spans="1:2">
      <c r="A7" s="4" t="s">
        <v>434</v>
      </c>
      <c r="B7" s="4" t="s">
        <v>435</v>
      </c>
    </row>
    <row r="8" spans="1:2">
      <c r="A8" s="4" t="s">
        <v>436</v>
      </c>
    </row>
    <row r="9" spans="1:2">
      <c r="A9" s="3" t="s">
        <v>336</v>
      </c>
    </row>
    <row r="10" spans="1:2">
      <c r="A10" s="4" t="s">
        <v>434</v>
      </c>
      <c r="B10" s="4" t="s">
        <v>435</v>
      </c>
    </row>
    <row r="11" spans="1:2">
      <c r="A11" s="4" t="s">
        <v>437</v>
      </c>
    </row>
    <row r="12" spans="1:2">
      <c r="A12" s="3" t="s">
        <v>336</v>
      </c>
    </row>
    <row r="13" spans="1:2">
      <c r="A13" s="4" t="s">
        <v>438</v>
      </c>
      <c r="B13" s="4" t="s">
        <v>439</v>
      </c>
    </row>
    <row r="14" spans="1:2">
      <c r="A14" s="4" t="s">
        <v>440</v>
      </c>
    </row>
    <row r="15" spans="1:2">
      <c r="A15" s="3" t="s">
        <v>336</v>
      </c>
    </row>
    <row r="16" spans="1:2">
      <c r="A16" s="4" t="s">
        <v>438</v>
      </c>
      <c r="B16" s="4" t="s">
        <v>4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42</v>
      </c>
      <c r="B1" s="2" t="s">
        <v>2</v>
      </c>
    </row>
    <row r="2" spans="1:2">
      <c r="A2" s="4" t="s">
        <v>443</v>
      </c>
    </row>
    <row r="3" spans="1:2">
      <c r="A3" s="3" t="s">
        <v>336</v>
      </c>
    </row>
    <row r="4" spans="1:2">
      <c r="A4" s="4" t="s">
        <v>438</v>
      </c>
      <c r="B4" s="4" t="s">
        <v>3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335</v>
      </c>
      <c r="C1" s="2" t="s">
        <v>2</v>
      </c>
    </row>
    <row r="2" spans="1:3">
      <c r="A2" s="4" t="s">
        <v>111</v>
      </c>
    </row>
    <row r="3" spans="1:3">
      <c r="A3" s="3" t="s">
        <v>336</v>
      </c>
    </row>
    <row r="4" spans="1:3">
      <c r="A4" s="4" t="s">
        <v>339</v>
      </c>
      <c r="C4" s="4" t="s">
        <v>340</v>
      </c>
    </row>
    <row r="5" spans="1:3">
      <c r="A5" s="4" t="s">
        <v>341</v>
      </c>
      <c r="C5" s="4" t="s">
        <v>342</v>
      </c>
    </row>
    <row r="6" spans="1:3">
      <c r="A6" s="4" t="s">
        <v>37</v>
      </c>
    </row>
    <row r="7" spans="1:3">
      <c r="A7" s="3" t="s">
        <v>336</v>
      </c>
    </row>
    <row r="8" spans="1:3">
      <c r="A8" s="4" t="s">
        <v>337</v>
      </c>
      <c r="B8" s="4" t="s">
        <v>338</v>
      </c>
      <c r="C8" s="4" t="s">
        <v>3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59"/>
    <col customWidth="1" max="2" min="2" width="13"/>
    <col customWidth="1" max="3" min="3" width="31"/>
    <col customWidth="1" max="4" min="4" width="48"/>
    <col customWidth="1" max="5" min="5" width="21"/>
    <col customWidth="1" max="6" min="6" width="33"/>
    <col customWidth="1" max="7" min="7" width="21"/>
    <col customWidth="1" max="8" min="8" width="33"/>
  </cols>
  <sheetData>
    <row r="1" spans="1:8">
      <c r="A1" s="1" t="s">
        <v>97</v>
      </c>
      <c r="B1" s="2" t="s">
        <v>98</v>
      </c>
      <c r="C1" s="2" t="s">
        <v>99</v>
      </c>
      <c r="D1" s="2" t="s">
        <v>100</v>
      </c>
      <c r="E1" s="2" t="s">
        <v>35</v>
      </c>
      <c r="F1" s="2" t="s">
        <v>101</v>
      </c>
      <c r="G1" s="2" t="s">
        <v>37</v>
      </c>
      <c r="H1" s="2" t="s">
        <v>102</v>
      </c>
    </row>
    <row r="2" spans="1:8">
      <c r="A2" s="4" t="s">
        <v>103</v>
      </c>
      <c r="F2" s="6" t="n">
        <v>334618</v>
      </c>
      <c r="H2" s="6" t="n">
        <v>5225</v>
      </c>
    </row>
    <row r="3" spans="1:8">
      <c r="A3" s="4" t="s">
        <v>104</v>
      </c>
      <c r="B3" s="7" t="n">
        <v>1629907</v>
      </c>
      <c r="C3" s="7" t="n">
        <v>3068672</v>
      </c>
      <c r="D3" s="7" t="n">
        <v>-1442163</v>
      </c>
      <c r="F3" s="7" t="n">
        <v>3346</v>
      </c>
      <c r="H3" s="7" t="n">
        <v>52</v>
      </c>
    </row>
    <row r="4" spans="1:8">
      <c r="A4" s="3" t="s">
        <v>105</v>
      </c>
    </row>
    <row r="5" spans="1:8">
      <c r="A5" s="4" t="s">
        <v>106</v>
      </c>
      <c r="F5" s="6" t="n">
        <v>1102237</v>
      </c>
      <c r="H5" s="6" t="n">
        <v>626121</v>
      </c>
    </row>
    <row r="6" spans="1:8">
      <c r="A6" s="4" t="s">
        <v>107</v>
      </c>
      <c r="B6" s="6" t="n">
        <v>16857284</v>
      </c>
      <c r="C6" s="6" t="n">
        <v>16840000</v>
      </c>
      <c r="F6" s="7" t="n">
        <v>11023</v>
      </c>
      <c r="H6" s="7" t="n">
        <v>6261</v>
      </c>
    </row>
    <row r="7" spans="1:8">
      <c r="A7" s="4" t="s">
        <v>108</v>
      </c>
      <c r="B7" s="6" t="n">
        <v>-711621</v>
      </c>
      <c r="D7" s="6" t="n">
        <v>-711621</v>
      </c>
    </row>
    <row r="8" spans="1:8">
      <c r="A8" s="4" t="s">
        <v>109</v>
      </c>
      <c r="B8" s="6" t="n">
        <v>-1129983</v>
      </c>
      <c r="C8" s="6" t="n">
        <v>-1129983</v>
      </c>
    </row>
    <row r="9" spans="1:8">
      <c r="A9" s="4" t="s">
        <v>110</v>
      </c>
      <c r="B9" s="6" t="n">
        <v>-169994</v>
      </c>
      <c r="C9" s="6" t="n">
        <v>-169994</v>
      </c>
    </row>
    <row r="10" spans="1:8">
      <c r="A10" s="4" t="s">
        <v>111</v>
      </c>
      <c r="B10" s="7" t="n">
        <v>-237105</v>
      </c>
      <c r="C10" s="6" t="n">
        <v>-237105</v>
      </c>
    </row>
    <row r="11" spans="1:8">
      <c r="A11" s="4" t="s">
        <v>112</v>
      </c>
      <c r="B11" s="6" t="n">
        <v>0</v>
      </c>
    </row>
    <row r="12" spans="1:8">
      <c r="A12" s="4" t="s">
        <v>113</v>
      </c>
      <c r="B12" s="7" t="n">
        <v>-87337</v>
      </c>
      <c r="C12" s="6" t="n">
        <v>-87337</v>
      </c>
    </row>
    <row r="13" spans="1:8">
      <c r="A13" s="4" t="s">
        <v>93</v>
      </c>
      <c r="B13" s="6" t="n">
        <v>-1121995</v>
      </c>
      <c r="D13" s="6" t="n">
        <v>-1121995</v>
      </c>
      <c r="E13" s="7" t="n">
        <v>-894373</v>
      </c>
      <c r="G13" s="7" t="n">
        <v>-227622</v>
      </c>
    </row>
    <row r="14" spans="1:8">
      <c r="A14" s="4" t="s">
        <v>114</v>
      </c>
      <c r="F14" s="6" t="n">
        <v>1436855</v>
      </c>
      <c r="H14" s="6" t="n">
        <v>631346</v>
      </c>
    </row>
    <row r="15" spans="1:8">
      <c r="A15" s="4" t="s">
        <v>115</v>
      </c>
      <c r="B15" s="6" t="n">
        <v>15029156</v>
      </c>
      <c r="C15" s="6" t="n">
        <v>18284253</v>
      </c>
      <c r="D15" s="6" t="n">
        <v>-3275779</v>
      </c>
      <c r="F15" s="7" t="n">
        <v>14369</v>
      </c>
      <c r="H15" s="7" t="n">
        <v>6313</v>
      </c>
    </row>
    <row r="16" spans="1:8">
      <c r="A16" s="3" t="s">
        <v>105</v>
      </c>
    </row>
    <row r="17" spans="1:8">
      <c r="A17" s="4" t="s">
        <v>106</v>
      </c>
      <c r="F17" s="6" t="n">
        <v>984096</v>
      </c>
      <c r="H17" s="6" t="n">
        <v>115970</v>
      </c>
    </row>
    <row r="18" spans="1:8">
      <c r="A18" s="4" t="s">
        <v>107</v>
      </c>
      <c r="B18" s="6" t="n">
        <v>10757207</v>
      </c>
      <c r="C18" s="6" t="n">
        <v>10746207</v>
      </c>
      <c r="F18" s="7" t="n">
        <v>9840</v>
      </c>
      <c r="H18" s="7" t="n">
        <v>1160</v>
      </c>
    </row>
    <row r="19" spans="1:8">
      <c r="A19" s="4" t="s">
        <v>116</v>
      </c>
      <c r="F19" s="6" t="n">
        <v>9066</v>
      </c>
    </row>
    <row r="20" spans="1:8">
      <c r="A20" s="4" t="s">
        <v>117</v>
      </c>
      <c r="B20" s="6" t="n">
        <v>20625</v>
      </c>
      <c r="C20" s="6" t="n">
        <v>20602</v>
      </c>
      <c r="F20" s="7" t="n">
        <v>23</v>
      </c>
    </row>
    <row r="21" spans="1:8">
      <c r="A21" s="4" t="s">
        <v>108</v>
      </c>
      <c r="B21" s="6" t="n">
        <v>-1537187</v>
      </c>
      <c r="D21" s="6" t="n">
        <v>-1537187</v>
      </c>
    </row>
    <row r="22" spans="1:8">
      <c r="A22" s="4" t="s">
        <v>109</v>
      </c>
      <c r="B22" s="6" t="n">
        <v>-747395</v>
      </c>
      <c r="C22" s="6" t="n">
        <v>-747395</v>
      </c>
    </row>
    <row r="23" spans="1:8">
      <c r="A23" s="4" t="s">
        <v>110</v>
      </c>
      <c r="B23" s="6" t="n">
        <v>-109044</v>
      </c>
      <c r="C23" s="6" t="n">
        <v>-109044</v>
      </c>
    </row>
    <row r="24" spans="1:8">
      <c r="A24" s="4" t="s">
        <v>111</v>
      </c>
      <c r="B24" s="7" t="n">
        <v>-35533</v>
      </c>
      <c r="C24" s="6" t="n">
        <v>-35533</v>
      </c>
    </row>
    <row r="25" spans="1:8">
      <c r="A25" s="4" t="s">
        <v>112</v>
      </c>
      <c r="B25" s="6" t="n">
        <v>-5300</v>
      </c>
      <c r="F25" s="6" t="n">
        <v>-5335</v>
      </c>
    </row>
    <row r="26" spans="1:8">
      <c r="A26" s="4" t="s">
        <v>118</v>
      </c>
      <c r="B26" s="7" t="n">
        <v>-48015</v>
      </c>
      <c r="C26" s="6" t="n">
        <v>-47962</v>
      </c>
      <c r="F26" s="7" t="n">
        <v>-53</v>
      </c>
    </row>
    <row r="27" spans="1:8">
      <c r="A27" s="4" t="s">
        <v>113</v>
      </c>
      <c r="B27" s="6" t="n">
        <v>-94821</v>
      </c>
      <c r="C27" s="6" t="n">
        <v>-94821</v>
      </c>
    </row>
    <row r="28" spans="1:8">
      <c r="A28" s="4" t="s">
        <v>93</v>
      </c>
      <c r="B28" s="6" t="n">
        <v>-771712</v>
      </c>
      <c r="D28" s="6" t="n">
        <v>-771712</v>
      </c>
      <c r="E28" s="7" t="n">
        <v>-523089</v>
      </c>
      <c r="G28" s="7" t="n">
        <v>-248623</v>
      </c>
    </row>
    <row r="29" spans="1:8">
      <c r="A29" s="4" t="s">
        <v>119</v>
      </c>
      <c r="E29" s="6" t="n">
        <v>2424682</v>
      </c>
      <c r="F29" s="6" t="n">
        <v>2424682</v>
      </c>
      <c r="G29" s="6" t="n">
        <v>747316</v>
      </c>
      <c r="H29" s="6" t="n">
        <v>747316</v>
      </c>
    </row>
    <row r="30" spans="1:8">
      <c r="A30" s="4" t="s">
        <v>120</v>
      </c>
      <c r="B30" s="6" t="n">
        <v>22463281</v>
      </c>
      <c r="C30" s="6" t="n">
        <v>28016307</v>
      </c>
      <c r="D30" s="6" t="n">
        <v>-5584678</v>
      </c>
      <c r="F30" s="7" t="n">
        <v>24179</v>
      </c>
      <c r="H30" s="7" t="n">
        <v>7473</v>
      </c>
    </row>
    <row r="31" spans="1:8">
      <c r="A31" s="3" t="s">
        <v>105</v>
      </c>
    </row>
    <row r="32" spans="1:8">
      <c r="A32" s="4" t="s">
        <v>106</v>
      </c>
      <c r="F32" s="6" t="n">
        <v>86168</v>
      </c>
      <c r="H32" s="6" t="n">
        <v>24638</v>
      </c>
    </row>
    <row r="33" spans="1:8">
      <c r="A33" s="4" t="s">
        <v>107</v>
      </c>
      <c r="B33" s="6" t="n">
        <v>1008063</v>
      </c>
      <c r="C33" s="6" t="n">
        <v>1006955</v>
      </c>
      <c r="F33" s="7" t="n">
        <v>861</v>
      </c>
      <c r="H33" s="7" t="n">
        <v>247</v>
      </c>
    </row>
    <row r="34" spans="1:8">
      <c r="A34" s="4" t="s">
        <v>116</v>
      </c>
      <c r="F34" s="6" t="n">
        <v>9593</v>
      </c>
    </row>
    <row r="35" spans="1:8">
      <c r="A35" s="4" t="s">
        <v>117</v>
      </c>
      <c r="B35" s="6" t="n">
        <v>82500</v>
      </c>
      <c r="C35" s="6" t="n">
        <v>82408</v>
      </c>
      <c r="F35" s="7" t="n">
        <v>92</v>
      </c>
    </row>
    <row r="36" spans="1:8">
      <c r="A36" s="4" t="s">
        <v>108</v>
      </c>
      <c r="B36" s="6" t="n">
        <v>-1631249</v>
      </c>
      <c r="D36" s="6" t="n">
        <v>-1631249</v>
      </c>
    </row>
    <row r="37" spans="1:8">
      <c r="A37" s="4" t="s">
        <v>109</v>
      </c>
      <c r="B37" s="6" t="n">
        <v>-30501</v>
      </c>
      <c r="C37" s="6" t="n">
        <v>-30501</v>
      </c>
    </row>
    <row r="38" spans="1:8">
      <c r="A38" s="4" t="s">
        <v>110</v>
      </c>
      <c r="B38" s="6" t="n">
        <v>-6571</v>
      </c>
      <c r="C38" s="6" t="n">
        <v>-6571</v>
      </c>
    </row>
    <row r="39" spans="1:8">
      <c r="A39" s="4" t="s">
        <v>111</v>
      </c>
      <c r="B39" s="7" t="n">
        <v>15884</v>
      </c>
      <c r="C39" s="6" t="n">
        <v>15884</v>
      </c>
    </row>
    <row r="40" spans="1:8">
      <c r="A40" s="4" t="s">
        <v>112</v>
      </c>
      <c r="B40" s="6" t="n">
        <v>-65000</v>
      </c>
      <c r="F40" s="6" t="n">
        <v>-15814</v>
      </c>
      <c r="H40" s="6" t="n">
        <v>-49081</v>
      </c>
    </row>
    <row r="41" spans="1:8">
      <c r="A41" s="4" t="s">
        <v>118</v>
      </c>
      <c r="B41" s="7" t="n">
        <v>-560257</v>
      </c>
      <c r="C41" s="6" t="n">
        <v>-559608</v>
      </c>
      <c r="F41" s="7" t="n">
        <v>-158</v>
      </c>
      <c r="H41" s="7" t="n">
        <v>-491</v>
      </c>
    </row>
    <row r="42" spans="1:8">
      <c r="A42" s="4" t="s">
        <v>113</v>
      </c>
      <c r="B42" s="6" t="n">
        <v>182158</v>
      </c>
      <c r="C42" s="6" t="n">
        <v>182158</v>
      </c>
    </row>
    <row r="43" spans="1:8">
      <c r="A43" s="4" t="s">
        <v>93</v>
      </c>
      <c r="B43" s="6" t="n">
        <v>-487682</v>
      </c>
      <c r="D43" s="6" t="n">
        <v>-487682</v>
      </c>
      <c r="E43" s="7" t="n">
        <v>-331200</v>
      </c>
      <c r="G43" s="7" t="n">
        <v>-156482</v>
      </c>
    </row>
    <row r="44" spans="1:8">
      <c r="A44" s="4" t="s">
        <v>121</v>
      </c>
      <c r="E44" s="6" t="n">
        <v>2504629</v>
      </c>
      <c r="F44" s="6" t="n">
        <v>2504629</v>
      </c>
      <c r="G44" s="6" t="n">
        <v>722873</v>
      </c>
      <c r="H44" s="6" t="n">
        <v>722873</v>
      </c>
    </row>
    <row r="45" spans="1:8">
      <c r="A45" s="4" t="s">
        <v>122</v>
      </c>
      <c r="B45" s="7" t="n">
        <v>21035626</v>
      </c>
      <c r="C45" s="7" t="n">
        <v>28707032</v>
      </c>
      <c r="D45" s="7" t="n">
        <v>-7703609</v>
      </c>
      <c r="F45" s="7" t="n">
        <v>24974</v>
      </c>
      <c r="H45" s="7" t="n">
        <v>72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45</v>
      </c>
      <c r="B1" s="2" t="s">
        <v>2</v>
      </c>
    </row>
    <row r="2" spans="1:2">
      <c r="A2" s="3" t="s">
        <v>336</v>
      </c>
    </row>
    <row r="3" spans="1:2">
      <c r="A3" s="4" t="s">
        <v>446</v>
      </c>
      <c r="B3" s="4" t="s">
        <v>435</v>
      </c>
    </row>
    <row r="4" spans="1:2">
      <c r="A4" s="4" t="s">
        <v>447</v>
      </c>
      <c r="B4" s="4" t="s">
        <v>4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49</v>
      </c>
      <c r="B1" s="2" t="s">
        <v>1</v>
      </c>
    </row>
    <row r="2" spans="1:3">
      <c r="B2" s="2" t="s">
        <v>2</v>
      </c>
      <c r="C2" s="2" t="s">
        <v>39</v>
      </c>
    </row>
    <row r="3" spans="1:3">
      <c r="A3" s="4" t="s">
        <v>450</v>
      </c>
    </row>
    <row r="4" spans="1:3">
      <c r="A4" s="3" t="s">
        <v>336</v>
      </c>
    </row>
    <row r="5" spans="1:3">
      <c r="A5" s="4" t="s">
        <v>451</v>
      </c>
      <c r="C5" s="4" t="s">
        <v>435</v>
      </c>
    </row>
    <row r="6" spans="1:3">
      <c r="A6" s="4" t="s">
        <v>452</v>
      </c>
      <c r="C6" s="4" t="s">
        <v>453</v>
      </c>
    </row>
    <row r="7" spans="1:3">
      <c r="A7" s="4" t="s">
        <v>454</v>
      </c>
      <c r="B7" s="7" t="n">
        <v>961000</v>
      </c>
      <c r="C7" s="7" t="n">
        <v>576000</v>
      </c>
    </row>
    <row r="8" spans="1:3">
      <c r="A8" s="4" t="s">
        <v>455</v>
      </c>
      <c r="B8" s="7" t="n">
        <v>385000</v>
      </c>
    </row>
    <row r="9" spans="1:3">
      <c r="A9" s="4" t="s">
        <v>456</v>
      </c>
    </row>
    <row r="10" spans="1:3">
      <c r="A10" s="3" t="s">
        <v>336</v>
      </c>
    </row>
    <row r="11" spans="1:3">
      <c r="A11" s="4" t="s">
        <v>457</v>
      </c>
      <c r="B11" s="4" t="s">
        <v>458</v>
      </c>
    </row>
    <row r="12" spans="1:3">
      <c r="A12" s="4" t="s">
        <v>459</v>
      </c>
    </row>
    <row r="13" spans="1:3">
      <c r="A13" s="3" t="s">
        <v>336</v>
      </c>
    </row>
    <row r="14" spans="1:3">
      <c r="A14" s="4" t="s">
        <v>457</v>
      </c>
      <c r="B14" s="4" t="s">
        <v>460</v>
      </c>
    </row>
    <row r="15" spans="1:3">
      <c r="A15" s="4" t="s">
        <v>461</v>
      </c>
    </row>
    <row r="16" spans="1:3">
      <c r="A16" s="3" t="s">
        <v>336</v>
      </c>
    </row>
    <row r="17" spans="1:3">
      <c r="A17" s="4" t="s">
        <v>457</v>
      </c>
      <c r="B17" s="4" t="s">
        <v>462</v>
      </c>
    </row>
    <row r="18" spans="1:3">
      <c r="A18" s="4" t="s">
        <v>463</v>
      </c>
    </row>
    <row r="19" spans="1:3">
      <c r="A19" s="3" t="s">
        <v>336</v>
      </c>
    </row>
    <row r="20" spans="1:3">
      <c r="A20" s="4" t="s">
        <v>464</v>
      </c>
      <c r="B20" s="7" t="n">
        <v>0</v>
      </c>
    </row>
    <row r="21" spans="1:3">
      <c r="A21" s="4" t="s">
        <v>465</v>
      </c>
    </row>
    <row r="22" spans="1:3">
      <c r="A22" s="3" t="s">
        <v>336</v>
      </c>
    </row>
    <row r="23" spans="1:3">
      <c r="A23" s="4" t="s">
        <v>464</v>
      </c>
      <c r="B23" s="6" t="n">
        <v>2000000000</v>
      </c>
    </row>
    <row r="24" spans="1:3">
      <c r="A24" s="4" t="s">
        <v>466</v>
      </c>
    </row>
    <row r="25" spans="1:3">
      <c r="A25" s="3" t="s">
        <v>336</v>
      </c>
    </row>
    <row r="26" spans="1:3">
      <c r="A26" s="4" t="s">
        <v>464</v>
      </c>
      <c r="B26" s="6" t="n">
        <v>4000000000</v>
      </c>
    </row>
    <row r="27" spans="1:3">
      <c r="A27" s="4" t="s">
        <v>467</v>
      </c>
    </row>
    <row r="28" spans="1:3">
      <c r="A28" s="3" t="s">
        <v>336</v>
      </c>
    </row>
    <row r="29" spans="1:3">
      <c r="A29" s="4" t="s">
        <v>464</v>
      </c>
      <c r="B29" s="6" t="n">
        <v>2000000000</v>
      </c>
    </row>
    <row r="30" spans="1:3">
      <c r="A30" s="4" t="s">
        <v>468</v>
      </c>
    </row>
    <row r="31" spans="1:3">
      <c r="A31" s="3" t="s">
        <v>336</v>
      </c>
    </row>
    <row r="32" spans="1:3">
      <c r="A32" s="4" t="s">
        <v>464</v>
      </c>
      <c r="B32" s="7" t="n">
        <v>4000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127</v>
      </c>
    </row>
    <row r="3" spans="1:2">
      <c r="A3" s="3" t="s">
        <v>336</v>
      </c>
    </row>
    <row r="4" spans="1:2">
      <c r="A4" s="4" t="s">
        <v>470</v>
      </c>
      <c r="B4" s="7" t="n">
        <v>567000</v>
      </c>
    </row>
    <row r="5" spans="1:2">
      <c r="A5" s="4" t="s">
        <v>471</v>
      </c>
    </row>
    <row r="6" spans="1:2">
      <c r="A6" s="3" t="s">
        <v>336</v>
      </c>
    </row>
    <row r="7" spans="1:2">
      <c r="A7" s="4" t="s">
        <v>472</v>
      </c>
      <c r="B7" s="4" t="s">
        <v>435</v>
      </c>
    </row>
    <row r="8" spans="1:2">
      <c r="A8" s="4" t="s">
        <v>452</v>
      </c>
      <c r="B8"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3</v>
      </c>
      <c r="B1" s="2" t="s">
        <v>2</v>
      </c>
    </row>
    <row r="2" spans="1:2">
      <c r="A2" s="4" t="s">
        <v>474</v>
      </c>
    </row>
    <row r="3" spans="1:2">
      <c r="A3" s="3" t="s">
        <v>336</v>
      </c>
    </row>
    <row r="4" spans="1:2">
      <c r="A4" s="4" t="s">
        <v>475</v>
      </c>
      <c r="B4" s="4" t="s">
        <v>3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9</v>
      </c>
      <c r="D2" s="2" t="s">
        <v>79</v>
      </c>
    </row>
    <row r="3" spans="1:4">
      <c r="A3" s="4" t="s">
        <v>477</v>
      </c>
    </row>
    <row r="4" spans="1:4">
      <c r="A4" s="3" t="s">
        <v>336</v>
      </c>
    </row>
    <row r="5" spans="1:4">
      <c r="A5" s="4" t="s">
        <v>478</v>
      </c>
      <c r="B5" s="4" t="s">
        <v>355</v>
      </c>
    </row>
    <row r="6" spans="1:4">
      <c r="A6" s="4" t="s">
        <v>479</v>
      </c>
      <c r="B6" s="7" t="n">
        <v>0</v>
      </c>
      <c r="C6" s="7" t="n">
        <v>0</v>
      </c>
      <c r="D6" s="7" t="n">
        <v>0</v>
      </c>
    </row>
    <row r="7" spans="1:4">
      <c r="A7" s="4" t="s">
        <v>480</v>
      </c>
    </row>
    <row r="8" spans="1:4">
      <c r="A8" s="3" t="s">
        <v>336</v>
      </c>
    </row>
    <row r="9" spans="1:4">
      <c r="A9" s="4" t="s">
        <v>481</v>
      </c>
      <c r="B9" s="4" t="s">
        <v>482</v>
      </c>
    </row>
    <row r="10" spans="1:4">
      <c r="A10" s="4" t="s">
        <v>483</v>
      </c>
    </row>
    <row r="11" spans="1:4">
      <c r="A11" s="3" t="s">
        <v>336</v>
      </c>
    </row>
    <row r="12" spans="1:4">
      <c r="A12" s="4" t="s">
        <v>478</v>
      </c>
      <c r="B12" s="4" t="s">
        <v>4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9</v>
      </c>
      <c r="D2" s="2" t="s">
        <v>79</v>
      </c>
    </row>
    <row r="3" spans="1:4">
      <c r="A3" s="3" t="s">
        <v>336</v>
      </c>
    </row>
    <row r="4" spans="1:4">
      <c r="A4" s="4" t="s">
        <v>485</v>
      </c>
      <c r="B4" s="4" t="s">
        <v>448</v>
      </c>
    </row>
    <row r="5" spans="1:4">
      <c r="A5" s="4" t="s">
        <v>486</v>
      </c>
    </row>
    <row r="6" spans="1:4">
      <c r="A6" s="3" t="s">
        <v>336</v>
      </c>
    </row>
    <row r="7" spans="1:4">
      <c r="A7" s="4" t="s">
        <v>478</v>
      </c>
      <c r="B7" s="4" t="s">
        <v>487</v>
      </c>
    </row>
    <row r="8" spans="1:4">
      <c r="A8" s="4" t="s">
        <v>488</v>
      </c>
    </row>
    <row r="9" spans="1:4">
      <c r="A9" s="3" t="s">
        <v>336</v>
      </c>
    </row>
    <row r="10" spans="1:4">
      <c r="A10" s="4" t="s">
        <v>478</v>
      </c>
      <c r="B10" s="4" t="s">
        <v>487</v>
      </c>
    </row>
    <row r="11" spans="1:4">
      <c r="A11" s="4" t="s">
        <v>489</v>
      </c>
    </row>
    <row r="12" spans="1:4">
      <c r="A12" s="3" t="s">
        <v>336</v>
      </c>
    </row>
    <row r="13" spans="1:4">
      <c r="A13" s="4" t="s">
        <v>479</v>
      </c>
      <c r="B13" s="7" t="n">
        <v>0</v>
      </c>
      <c r="C13" s="7" t="n">
        <v>0</v>
      </c>
      <c r="D13"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9</v>
      </c>
      <c r="D2" s="2" t="s">
        <v>79</v>
      </c>
    </row>
    <row r="3" spans="1:4">
      <c r="A3" s="3" t="s">
        <v>336</v>
      </c>
    </row>
    <row r="4" spans="1:4">
      <c r="A4" s="4" t="s">
        <v>491</v>
      </c>
      <c r="B4" s="7" t="n">
        <v>111000</v>
      </c>
      <c r="C4" s="7" t="n">
        <v>188000</v>
      </c>
    </row>
    <row r="5" spans="1:4">
      <c r="A5" s="4" t="s">
        <v>492</v>
      </c>
    </row>
    <row r="6" spans="1:4">
      <c r="A6" s="3" t="s">
        <v>336</v>
      </c>
    </row>
    <row r="7" spans="1:4">
      <c r="A7" s="4" t="s">
        <v>479</v>
      </c>
      <c r="B7" s="6" t="n">
        <v>23501</v>
      </c>
      <c r="C7" s="6" t="n">
        <v>540706</v>
      </c>
      <c r="D7" s="7" t="n">
        <v>798184</v>
      </c>
    </row>
    <row r="8" spans="1:4">
      <c r="A8" s="4" t="s">
        <v>493</v>
      </c>
    </row>
    <row r="9" spans="1:4">
      <c r="A9" s="3" t="s">
        <v>336</v>
      </c>
    </row>
    <row r="10" spans="1:4">
      <c r="A10" s="4" t="s">
        <v>479</v>
      </c>
      <c r="B10" s="6" t="n">
        <v>7000</v>
      </c>
      <c r="C10" s="6" t="n">
        <v>206689</v>
      </c>
      <c r="D10" s="6" t="n">
        <v>331799</v>
      </c>
    </row>
    <row r="11" spans="1:4">
      <c r="A11" s="4" t="s">
        <v>494</v>
      </c>
    </row>
    <row r="12" spans="1:4">
      <c r="A12" s="3" t="s">
        <v>336</v>
      </c>
    </row>
    <row r="13" spans="1:4">
      <c r="A13" s="4" t="s">
        <v>479</v>
      </c>
      <c r="B13" s="6" t="n">
        <v>60948</v>
      </c>
      <c r="C13" s="6" t="n">
        <v>65165</v>
      </c>
      <c r="D13" s="6" t="n">
        <v>21753</v>
      </c>
    </row>
    <row r="14" spans="1:4">
      <c r="A14" s="4" t="s">
        <v>495</v>
      </c>
    </row>
    <row r="15" spans="1:4">
      <c r="A15" s="3" t="s">
        <v>336</v>
      </c>
    </row>
    <row r="16" spans="1:4">
      <c r="A16" s="4" t="s">
        <v>479</v>
      </c>
      <c r="B16" s="6" t="n">
        <v>6571</v>
      </c>
      <c r="C16" s="6" t="n">
        <v>109044</v>
      </c>
      <c r="D16" s="6" t="n">
        <v>169944</v>
      </c>
    </row>
    <row r="17" spans="1:4">
      <c r="A17" s="4" t="s">
        <v>496</v>
      </c>
    </row>
    <row r="18" spans="1:4">
      <c r="A18" s="3" t="s">
        <v>336</v>
      </c>
    </row>
    <row r="19" spans="1:4">
      <c r="A19" s="4" t="s">
        <v>479</v>
      </c>
      <c r="B19" s="6" t="n">
        <v>0</v>
      </c>
      <c r="C19" s="6" t="n">
        <v>0</v>
      </c>
      <c r="D19" s="6" t="n">
        <v>330000</v>
      </c>
    </row>
    <row r="20" spans="1:4">
      <c r="A20" s="4" t="s">
        <v>497</v>
      </c>
    </row>
    <row r="21" spans="1:4">
      <c r="A21" s="3" t="s">
        <v>336</v>
      </c>
    </row>
    <row r="22" spans="1:4">
      <c r="A22" s="4" t="s">
        <v>479</v>
      </c>
      <c r="B22" s="6" t="n">
        <v>0</v>
      </c>
      <c r="C22" s="6" t="n">
        <v>0</v>
      </c>
      <c r="D22" s="6" t="n">
        <v>60565</v>
      </c>
    </row>
    <row r="23" spans="1:4">
      <c r="A23" s="4" t="s">
        <v>498</v>
      </c>
    </row>
    <row r="24" spans="1:4">
      <c r="A24" s="3" t="s">
        <v>336</v>
      </c>
    </row>
    <row r="25" spans="1:4">
      <c r="A25" s="4" t="s">
        <v>479</v>
      </c>
      <c r="B25" s="6" t="n">
        <v>0</v>
      </c>
      <c r="C25" s="6" t="n">
        <v>0</v>
      </c>
      <c r="D25" s="6" t="n">
        <v>50000</v>
      </c>
    </row>
    <row r="26" spans="1:4">
      <c r="A26" s="4" t="s">
        <v>499</v>
      </c>
    </row>
    <row r="27" spans="1:4">
      <c r="A27" s="3" t="s">
        <v>336</v>
      </c>
    </row>
    <row r="28" spans="1:4">
      <c r="A28" s="4" t="s">
        <v>479</v>
      </c>
      <c r="B28" s="7" t="n">
        <v>0</v>
      </c>
      <c r="C28" s="7" t="n">
        <v>0</v>
      </c>
      <c r="D28" s="7" t="n">
        <v>9975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9</v>
      </c>
    </row>
    <row r="2" spans="1:3">
      <c r="A2" s="4" t="s">
        <v>501</v>
      </c>
    </row>
    <row r="3" spans="1:3">
      <c r="A3" s="3" t="s">
        <v>336</v>
      </c>
    </row>
    <row r="4" spans="1:3">
      <c r="A4" s="4" t="s">
        <v>55</v>
      </c>
      <c r="B4" s="7" t="n">
        <v>111</v>
      </c>
      <c r="C4" s="7" t="n">
        <v>1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20"/>
    <col customWidth="1" max="3" min="3" width="14"/>
    <col customWidth="1" max="4" min="4" width="30"/>
    <col customWidth="1" max="5" min="5" width="30"/>
    <col customWidth="1" max="6" min="6" width="30"/>
    <col customWidth="1" max="7" min="7" width="20"/>
  </cols>
  <sheetData>
    <row r="1" spans="1:7">
      <c r="A1" s="1" t="s">
        <v>502</v>
      </c>
      <c r="B1" s="2" t="s">
        <v>503</v>
      </c>
      <c r="C1" s="2" t="s">
        <v>504</v>
      </c>
      <c r="D1" s="2" t="s">
        <v>505</v>
      </c>
      <c r="E1" s="2" t="s">
        <v>506</v>
      </c>
      <c r="F1" s="2" t="s">
        <v>507</v>
      </c>
      <c r="G1" s="2" t="s">
        <v>348</v>
      </c>
    </row>
    <row r="2" spans="1:7">
      <c r="A2" s="3" t="s">
        <v>295</v>
      </c>
    </row>
    <row r="3" spans="1:7">
      <c r="A3" s="4" t="s">
        <v>75</v>
      </c>
      <c r="E3" s="6" t="n">
        <v>490000000</v>
      </c>
      <c r="F3" s="6" t="n">
        <v>490000000</v>
      </c>
      <c r="G3" s="6" t="n">
        <v>490000000</v>
      </c>
    </row>
    <row r="4" spans="1:7">
      <c r="A4" s="4" t="s">
        <v>71</v>
      </c>
      <c r="E4" s="6" t="n">
        <v>10000000</v>
      </c>
      <c r="F4" s="6" t="n">
        <v>10000000</v>
      </c>
      <c r="G4" s="6" t="n">
        <v>10000000</v>
      </c>
    </row>
    <row r="5" spans="1:7">
      <c r="A5" s="4" t="s">
        <v>508</v>
      </c>
      <c r="E5" s="8" t="n">
        <v>0.01</v>
      </c>
    </row>
    <row r="6" spans="1:7">
      <c r="A6" s="4" t="s">
        <v>35</v>
      </c>
    </row>
    <row r="7" spans="1:7">
      <c r="A7" s="3" t="s">
        <v>295</v>
      </c>
    </row>
    <row r="8" spans="1:7">
      <c r="A8" s="4" t="s">
        <v>75</v>
      </c>
      <c r="E8" s="6" t="n">
        <v>245000000</v>
      </c>
      <c r="F8" s="6" t="n">
        <v>245000000</v>
      </c>
      <c r="G8" s="6" t="n">
        <v>245000000</v>
      </c>
    </row>
    <row r="9" spans="1:7">
      <c r="A9" s="4" t="s">
        <v>508</v>
      </c>
      <c r="E9" s="8" t="n">
        <v>0.01</v>
      </c>
      <c r="F9" s="8" t="n">
        <v>0.01</v>
      </c>
    </row>
    <row r="10" spans="1:7">
      <c r="A10" s="4" t="s">
        <v>509</v>
      </c>
      <c r="C10" s="11" t="n">
        <v>2.5</v>
      </c>
    </row>
    <row r="11" spans="1:7">
      <c r="A11" s="4" t="s">
        <v>37</v>
      </c>
    </row>
    <row r="12" spans="1:7">
      <c r="A12" s="3" t="s">
        <v>295</v>
      </c>
    </row>
    <row r="13" spans="1:7">
      <c r="A13" s="4" t="s">
        <v>75</v>
      </c>
      <c r="E13" s="6" t="n">
        <v>245000000</v>
      </c>
      <c r="F13" s="6" t="n">
        <v>245000000</v>
      </c>
      <c r="G13" s="6" t="n">
        <v>245000000</v>
      </c>
    </row>
    <row r="14" spans="1:7">
      <c r="A14" s="4" t="s">
        <v>508</v>
      </c>
      <c r="E14" s="8" t="n">
        <v>0.01</v>
      </c>
      <c r="F14" s="8" t="n">
        <v>0.01</v>
      </c>
    </row>
    <row r="15" spans="1:7">
      <c r="A15" s="4" t="s">
        <v>124</v>
      </c>
    </row>
    <row r="16" spans="1:7">
      <c r="A16" s="3" t="s">
        <v>295</v>
      </c>
    </row>
    <row r="17" spans="1:7">
      <c r="A17" s="4" t="s">
        <v>106</v>
      </c>
      <c r="D17" s="6" t="n">
        <v>8000</v>
      </c>
    </row>
    <row r="18" spans="1:7">
      <c r="A18" s="4" t="s">
        <v>304</v>
      </c>
      <c r="D18" s="7" t="n">
        <v>25</v>
      </c>
    </row>
    <row r="19" spans="1:7">
      <c r="A19" s="4" t="s">
        <v>510</v>
      </c>
    </row>
    <row r="20" spans="1:7">
      <c r="A20" s="3" t="s">
        <v>295</v>
      </c>
    </row>
    <row r="21" spans="1:7">
      <c r="A21" s="4" t="s">
        <v>106</v>
      </c>
      <c r="B21" s="6" t="n">
        <v>20000</v>
      </c>
      <c r="E21" s="6" t="n">
        <v>86168</v>
      </c>
      <c r="F21" s="6" t="n">
        <v>984096</v>
      </c>
      <c r="G21" s="6" t="n">
        <v>1102237</v>
      </c>
    </row>
    <row r="22" spans="1:7">
      <c r="A22" s="4" t="s">
        <v>511</v>
      </c>
    </row>
    <row r="23" spans="1:7">
      <c r="A23" s="3" t="s">
        <v>295</v>
      </c>
    </row>
    <row r="24" spans="1:7">
      <c r="A24" s="4" t="s">
        <v>106</v>
      </c>
      <c r="E24" s="6" t="n">
        <v>24638</v>
      </c>
      <c r="F24" s="6" t="n">
        <v>115970</v>
      </c>
      <c r="G24" s="6" t="n">
        <v>6261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9</v>
      </c>
      <c r="D2" s="2" t="s">
        <v>79</v>
      </c>
    </row>
    <row r="3" spans="1:4">
      <c r="A3" s="3" t="s">
        <v>295</v>
      </c>
    </row>
    <row r="4" spans="1:4">
      <c r="A4" s="4" t="s">
        <v>513</v>
      </c>
      <c r="B4" s="4" t="s">
        <v>514</v>
      </c>
    </row>
    <row r="5" spans="1:4">
      <c r="A5" s="4" t="s">
        <v>161</v>
      </c>
      <c r="B5" s="7" t="n">
        <v>658062</v>
      </c>
      <c r="C5" s="7" t="n">
        <v>569926</v>
      </c>
      <c r="D5" s="7" t="n">
        <v>179564</v>
      </c>
    </row>
    <row r="6" spans="1:4">
      <c r="A6" s="4" t="s">
        <v>515</v>
      </c>
    </row>
    <row r="7" spans="1:4">
      <c r="A7" s="3" t="s">
        <v>295</v>
      </c>
    </row>
    <row r="8" spans="1:4">
      <c r="A8" s="4" t="s">
        <v>516</v>
      </c>
      <c r="B8" s="6" t="n">
        <v>76</v>
      </c>
      <c r="C8" s="6" t="n">
        <v>63</v>
      </c>
      <c r="D8" s="6" t="n">
        <v>20</v>
      </c>
    </row>
    <row r="9" spans="1:4">
      <c r="A9" s="4" t="s">
        <v>161</v>
      </c>
      <c r="B9" s="7" t="n">
        <v>658000</v>
      </c>
      <c r="C9" s="7" t="n">
        <v>570000</v>
      </c>
      <c r="D9" s="7" t="n">
        <v>18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3</v>
      </c>
      <c r="B1" s="2" t="s">
        <v>1</v>
      </c>
    </row>
    <row r="2" spans="1:4">
      <c r="B2" s="2" t="s">
        <v>2</v>
      </c>
      <c r="C2" s="2" t="s">
        <v>39</v>
      </c>
      <c r="D2" s="2" t="s">
        <v>79</v>
      </c>
    </row>
    <row r="3" spans="1:4">
      <c r="A3" s="4" t="s">
        <v>124</v>
      </c>
    </row>
    <row r="4" spans="1:4">
      <c r="A4" s="4" t="s">
        <v>125</v>
      </c>
      <c r="B4" s="9" t="n">
        <v>0.525</v>
      </c>
      <c r="C4" s="8" t="n">
        <v>0.6</v>
      </c>
      <c r="D4" s="5" t="n">
        <v>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9</v>
      </c>
      <c r="D2" s="2" t="s">
        <v>79</v>
      </c>
    </row>
    <row r="3" spans="1:4">
      <c r="A3" s="3" t="s">
        <v>295</v>
      </c>
    </row>
    <row r="4" spans="1:4">
      <c r="A4" s="4" t="s">
        <v>518</v>
      </c>
      <c r="B4" s="4" t="s">
        <v>519</v>
      </c>
    </row>
    <row r="5" spans="1:4">
      <c r="A5" s="4" t="s">
        <v>520</v>
      </c>
      <c r="B5" s="4" t="s">
        <v>521</v>
      </c>
    </row>
    <row r="6" spans="1:4">
      <c r="A6" s="4" t="s">
        <v>522</v>
      </c>
      <c r="B6" s="4" t="s">
        <v>523</v>
      </c>
    </row>
    <row r="7" spans="1:4">
      <c r="A7" s="4" t="s">
        <v>524</v>
      </c>
      <c r="B7" s="6" t="n">
        <v>65000</v>
      </c>
      <c r="C7" s="6" t="n">
        <v>5300</v>
      </c>
      <c r="D7" s="6" t="n">
        <v>0</v>
      </c>
    </row>
    <row r="8" spans="1:4">
      <c r="A8" s="4" t="s">
        <v>118</v>
      </c>
      <c r="B8" s="7" t="n">
        <v>560257</v>
      </c>
      <c r="C8" s="7" t="n">
        <v>48015</v>
      </c>
    </row>
    <row r="9" spans="1:4">
      <c r="A9" s="4" t="s">
        <v>525</v>
      </c>
    </row>
    <row r="10" spans="1:4">
      <c r="A10" s="3" t="s">
        <v>295</v>
      </c>
    </row>
    <row r="11" spans="1:4">
      <c r="A11" s="4" t="s">
        <v>520</v>
      </c>
      <c r="B11" s="4" t="s">
        <v>526</v>
      </c>
    </row>
    <row r="12" spans="1:4">
      <c r="A12" s="4" t="s">
        <v>527</v>
      </c>
      <c r="B12" s="6" t="n">
        <v>250</v>
      </c>
    </row>
    <row r="13" spans="1:4">
      <c r="A13" s="4" t="s">
        <v>94</v>
      </c>
    </row>
    <row r="14" spans="1:4">
      <c r="A14" s="3" t="s">
        <v>295</v>
      </c>
    </row>
    <row r="15" spans="1:4">
      <c r="A15" s="4" t="s">
        <v>528</v>
      </c>
      <c r="B15" s="7" t="n">
        <v>8</v>
      </c>
      <c r="C15" s="8" t="n">
        <v>8.6</v>
      </c>
    </row>
    <row r="16" spans="1:4">
      <c r="A16" s="4" t="s">
        <v>37</v>
      </c>
    </row>
    <row r="17" spans="1:4">
      <c r="A17" s="3" t="s">
        <v>295</v>
      </c>
    </row>
    <row r="18" spans="1:4">
      <c r="A18" s="4" t="s">
        <v>528</v>
      </c>
      <c r="B18" s="7" t="n">
        <v>8</v>
      </c>
      <c r="C18" s="8" t="n">
        <v>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29</v>
      </c>
      <c r="B1" s="2" t="s">
        <v>530</v>
      </c>
      <c r="C1" s="2" t="s">
        <v>531</v>
      </c>
    </row>
    <row r="2" spans="1:5">
      <c r="B2" s="2" t="s">
        <v>532</v>
      </c>
      <c r="C2" s="2" t="s">
        <v>2</v>
      </c>
      <c r="D2" s="2" t="s">
        <v>39</v>
      </c>
      <c r="E2" s="2" t="s">
        <v>79</v>
      </c>
    </row>
    <row r="3" spans="1:5">
      <c r="A3" s="3" t="s">
        <v>295</v>
      </c>
    </row>
    <row r="4" spans="1:5">
      <c r="A4" s="4" t="s">
        <v>56</v>
      </c>
      <c r="C4" s="7" t="n">
        <v>132145</v>
      </c>
      <c r="D4" s="7" t="n">
        <v>155111</v>
      </c>
      <c r="E4" s="7" t="n">
        <v>100241</v>
      </c>
    </row>
    <row r="5" spans="1:5">
      <c r="A5" s="4" t="s">
        <v>35</v>
      </c>
    </row>
    <row r="6" spans="1:5">
      <c r="A6" s="3" t="s">
        <v>295</v>
      </c>
    </row>
    <row r="7" spans="1:5">
      <c r="A7" s="4" t="s">
        <v>533</v>
      </c>
      <c r="C7" s="12" t="n">
        <v>0.001369863</v>
      </c>
    </row>
    <row r="8" spans="1:5">
      <c r="A8" s="4" t="s">
        <v>37</v>
      </c>
    </row>
    <row r="9" spans="1:5">
      <c r="A9" s="3" t="s">
        <v>295</v>
      </c>
    </row>
    <row r="10" spans="1:5">
      <c r="A10" s="4" t="s">
        <v>533</v>
      </c>
      <c r="C10" s="12" t="n">
        <v>0.001369863</v>
      </c>
    </row>
    <row r="11" spans="1:5">
      <c r="A11" s="4" t="s">
        <v>534</v>
      </c>
    </row>
    <row r="12" spans="1:5">
      <c r="A12" s="3" t="s">
        <v>295</v>
      </c>
    </row>
    <row r="13" spans="1:5">
      <c r="A13" s="4" t="s">
        <v>533</v>
      </c>
      <c r="B13" s="12" t="n">
        <v>0.00136612</v>
      </c>
    </row>
    <row r="14" spans="1:5">
      <c r="A14" s="4" t="s">
        <v>535</v>
      </c>
    </row>
    <row r="15" spans="1:5">
      <c r="A15" s="3" t="s">
        <v>295</v>
      </c>
    </row>
    <row r="16" spans="1:5">
      <c r="A16" s="4" t="s">
        <v>533</v>
      </c>
      <c r="B16" s="12" t="n">
        <v>0.001366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9</v>
      </c>
      <c r="D2" s="2" t="s">
        <v>537</v>
      </c>
    </row>
    <row r="3" spans="1:4">
      <c r="A3" s="4" t="s">
        <v>538</v>
      </c>
    </row>
    <row r="4" spans="1:4">
      <c r="A4" s="3" t="s">
        <v>539</v>
      </c>
    </row>
    <row r="5" spans="1:4">
      <c r="A5" s="4" t="s">
        <v>540</v>
      </c>
      <c r="B5" s="6" t="n">
        <v>6000</v>
      </c>
    </row>
    <row r="6" spans="1:4">
      <c r="A6" s="4" t="s">
        <v>541</v>
      </c>
      <c r="B6" s="6" t="n">
        <v>19000</v>
      </c>
    </row>
    <row r="7" spans="1:4">
      <c r="A7" s="4" t="s">
        <v>542</v>
      </c>
      <c r="B7" s="6" t="n">
        <v>9000</v>
      </c>
    </row>
    <row r="8" spans="1:4">
      <c r="A8" s="4" t="s">
        <v>543</v>
      </c>
      <c r="B8" s="4" t="s">
        <v>519</v>
      </c>
    </row>
    <row r="9" spans="1:4">
      <c r="A9" s="4" t="s">
        <v>544</v>
      </c>
      <c r="B9" s="6" t="n">
        <v>10000</v>
      </c>
    </row>
    <row r="10" spans="1:4">
      <c r="A10" s="4" t="s">
        <v>545</v>
      </c>
      <c r="B10" s="7" t="n">
        <v>62</v>
      </c>
    </row>
    <row r="11" spans="1:4">
      <c r="A11" s="4" t="s">
        <v>546</v>
      </c>
    </row>
    <row r="12" spans="1:4">
      <c r="A12" s="3" t="s">
        <v>539</v>
      </c>
    </row>
    <row r="13" spans="1:4">
      <c r="A13" s="4" t="s">
        <v>547</v>
      </c>
      <c r="B13" s="7" t="n">
        <v>82</v>
      </c>
      <c r="C13" s="7" t="n">
        <v>21</v>
      </c>
    </row>
    <row r="14" spans="1:4">
      <c r="A14" s="4" t="s">
        <v>124</v>
      </c>
    </row>
    <row r="15" spans="1:4">
      <c r="A15" s="3" t="s">
        <v>539</v>
      </c>
    </row>
    <row r="16" spans="1:4">
      <c r="A16" s="4" t="s">
        <v>548</v>
      </c>
      <c r="D16" s="6" t="n">
        <v>400000</v>
      </c>
    </row>
    <row r="17" spans="1:4">
      <c r="A17" s="4" t="s">
        <v>549</v>
      </c>
      <c r="D17" s="6" t="n">
        <v>38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50</v>
      </c>
      <c r="B1" s="2" t="s">
        <v>1</v>
      </c>
    </row>
    <row r="2" spans="1:4">
      <c r="B2" s="2" t="s">
        <v>2</v>
      </c>
      <c r="C2" s="2" t="s">
        <v>39</v>
      </c>
      <c r="D2" s="2" t="s">
        <v>79</v>
      </c>
    </row>
    <row r="3" spans="1:4">
      <c r="A3" s="3" t="s">
        <v>196</v>
      </c>
    </row>
    <row r="4" spans="1:4">
      <c r="A4" s="4" t="s">
        <v>551</v>
      </c>
      <c r="B4" s="4" t="s">
        <v>552</v>
      </c>
      <c r="C4" s="4" t="s">
        <v>553</v>
      </c>
      <c r="D4" s="4" t="s">
        <v>553</v>
      </c>
    </row>
    <row r="5" spans="1:4">
      <c r="A5" s="4" t="s">
        <v>554</v>
      </c>
      <c r="B5" s="4" t="s">
        <v>555</v>
      </c>
      <c r="C5" s="4" t="s">
        <v>300</v>
      </c>
      <c r="D5" s="4" t="s">
        <v>300</v>
      </c>
    </row>
    <row r="6" spans="1:4">
      <c r="A6" s="4" t="s">
        <v>98</v>
      </c>
      <c r="B6" s="4" t="s">
        <v>300</v>
      </c>
      <c r="C6" s="4" t="s">
        <v>300</v>
      </c>
      <c r="D6" s="4" t="s">
        <v>3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56</v>
      </c>
      <c r="B1" s="2" t="s">
        <v>1</v>
      </c>
    </row>
    <row r="2" spans="1:4">
      <c r="B2" s="2" t="s">
        <v>2</v>
      </c>
      <c r="C2" s="2" t="s">
        <v>39</v>
      </c>
      <c r="D2" s="2" t="s">
        <v>79</v>
      </c>
    </row>
    <row r="3" spans="1:4">
      <c r="A3" s="3" t="s">
        <v>196</v>
      </c>
    </row>
    <row r="4" spans="1:4">
      <c r="A4" s="4" t="s">
        <v>557</v>
      </c>
      <c r="B4" s="7" t="n">
        <v>9700</v>
      </c>
      <c r="C4" s="7" t="n">
        <v>6500</v>
      </c>
      <c r="D4" s="7" t="n">
        <v>2500</v>
      </c>
    </row>
    <row r="5" spans="1:4">
      <c r="A5" s="4" t="s">
        <v>558</v>
      </c>
      <c r="B5" s="7" t="n">
        <v>0</v>
      </c>
      <c r="C5" s="7" t="n">
        <v>0</v>
      </c>
      <c r="D5"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25"/>
    <col customWidth="1" max="3" min="3" width="14"/>
  </cols>
  <sheetData>
    <row r="1" spans="1:3">
      <c r="A1" s="1" t="s">
        <v>559</v>
      </c>
      <c r="B1" s="2" t="s">
        <v>2</v>
      </c>
      <c r="C1" s="2" t="s">
        <v>39</v>
      </c>
    </row>
    <row r="2" spans="1:3">
      <c r="A2" s="3" t="s">
        <v>199</v>
      </c>
    </row>
    <row r="3" spans="1:3">
      <c r="A3" s="4" t="s">
        <v>560</v>
      </c>
      <c r="B3" s="4" t="s">
        <v>561</v>
      </c>
    </row>
    <row r="4" spans="1:3">
      <c r="A4" s="3" t="s">
        <v>562</v>
      </c>
    </row>
    <row r="5" spans="1:3">
      <c r="A5" s="4" t="s">
        <v>388</v>
      </c>
      <c r="B5" s="7" t="n">
        <v>3878462</v>
      </c>
    </row>
    <row r="6" spans="1:3">
      <c r="A6" s="4" t="s">
        <v>389</v>
      </c>
      <c r="B6" s="6" t="n">
        <v>3756969</v>
      </c>
    </row>
    <row r="7" spans="1:3">
      <c r="A7" s="4" t="s">
        <v>390</v>
      </c>
      <c r="B7" s="6" t="n">
        <v>3829450</v>
      </c>
    </row>
    <row r="8" spans="1:3">
      <c r="A8" s="4" t="s">
        <v>391</v>
      </c>
      <c r="B8" s="6" t="n">
        <v>3903333</v>
      </c>
    </row>
    <row r="9" spans="1:3">
      <c r="A9" s="4" t="s">
        <v>392</v>
      </c>
      <c r="B9" s="6" t="n">
        <v>3978647</v>
      </c>
    </row>
    <row r="10" spans="1:3">
      <c r="A10" s="4" t="s">
        <v>393</v>
      </c>
      <c r="B10" s="6" t="n">
        <v>14902467</v>
      </c>
    </row>
    <row r="11" spans="1:3">
      <c r="A11" s="4" t="s">
        <v>98</v>
      </c>
      <c r="B11" s="7" t="n">
        <v>34249328</v>
      </c>
    </row>
    <row r="12" spans="1:3">
      <c r="A12" s="3" t="s">
        <v>562</v>
      </c>
    </row>
    <row r="13" spans="1:3">
      <c r="A13" s="4" t="s">
        <v>28</v>
      </c>
      <c r="C13" s="7" t="n">
        <v>3808708</v>
      </c>
    </row>
    <row r="14" spans="1:3">
      <c r="A14" s="4" t="s">
        <v>388</v>
      </c>
      <c r="C14" s="6" t="n">
        <v>3878462</v>
      </c>
    </row>
    <row r="15" spans="1:3">
      <c r="A15" s="4" t="s">
        <v>389</v>
      </c>
      <c r="C15" s="6" t="n">
        <v>3756969</v>
      </c>
    </row>
    <row r="16" spans="1:3">
      <c r="A16" s="4" t="s">
        <v>390</v>
      </c>
      <c r="C16" s="6" t="n">
        <v>3829450</v>
      </c>
    </row>
    <row r="17" spans="1:3">
      <c r="A17" s="4" t="s">
        <v>391</v>
      </c>
      <c r="C17" s="6" t="n">
        <v>3903333</v>
      </c>
    </row>
    <row r="18" spans="1:3">
      <c r="A18" s="4" t="s">
        <v>393</v>
      </c>
      <c r="C18" s="6" t="n">
        <v>18881112</v>
      </c>
    </row>
    <row r="19" spans="1:3">
      <c r="A19" s="4" t="s">
        <v>98</v>
      </c>
      <c r="C19" s="7" t="n">
        <v>380580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63</v>
      </c>
      <c r="B1" s="2" t="s">
        <v>1</v>
      </c>
    </row>
    <row r="2" spans="1:4">
      <c r="B2" s="2" t="s">
        <v>2</v>
      </c>
      <c r="C2" s="2" t="s">
        <v>39</v>
      </c>
      <c r="D2" s="2" t="s">
        <v>79</v>
      </c>
    </row>
    <row r="3" spans="1:4">
      <c r="A3" s="3" t="s">
        <v>564</v>
      </c>
    </row>
    <row r="4" spans="1:4">
      <c r="A4" s="4" t="s">
        <v>565</v>
      </c>
      <c r="B4" s="7" t="n">
        <v>3888009</v>
      </c>
    </row>
    <row r="5" spans="1:4">
      <c r="A5" s="4" t="s">
        <v>566</v>
      </c>
      <c r="B5" s="6" t="n">
        <v>579374</v>
      </c>
    </row>
    <row r="6" spans="1:4">
      <c r="A6" s="4" t="s">
        <v>322</v>
      </c>
      <c r="B6" s="7" t="n">
        <v>4467383</v>
      </c>
    </row>
    <row r="7" spans="1:4">
      <c r="A7" s="4" t="s">
        <v>322</v>
      </c>
      <c r="C7" s="7" t="n">
        <v>4406375</v>
      </c>
      <c r="D7" s="7" t="n">
        <v>4104597</v>
      </c>
    </row>
    <row r="8" spans="1:4">
      <c r="A8" s="4" t="s">
        <v>324</v>
      </c>
    </row>
    <row r="9" spans="1:4">
      <c r="A9" s="3" t="s">
        <v>564</v>
      </c>
    </row>
    <row r="10" spans="1:4">
      <c r="A10" s="4" t="s">
        <v>322</v>
      </c>
      <c r="C10" s="6" t="n">
        <v>518366</v>
      </c>
      <c r="D10" s="6" t="n">
        <v>1224565</v>
      </c>
    </row>
    <row r="11" spans="1:4">
      <c r="A11" s="4" t="s">
        <v>323</v>
      </c>
    </row>
    <row r="12" spans="1:4">
      <c r="A12" s="3" t="s">
        <v>564</v>
      </c>
    </row>
    <row r="13" spans="1:4">
      <c r="A13" s="4" t="s">
        <v>322</v>
      </c>
      <c r="C13" s="7" t="n">
        <v>3888009</v>
      </c>
      <c r="D13" s="7" t="n">
        <v>288003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530</v>
      </c>
      <c r="J1" s="2" t="s">
        <v>1</v>
      </c>
    </row>
    <row r="2" spans="1:12">
      <c r="B2" s="2" t="s">
        <v>2</v>
      </c>
      <c r="C2" s="2" t="s">
        <v>568</v>
      </c>
      <c r="D2" s="2" t="s">
        <v>569</v>
      </c>
      <c r="E2" s="2" t="s">
        <v>570</v>
      </c>
      <c r="F2" s="2" t="s">
        <v>39</v>
      </c>
      <c r="G2" s="2" t="s">
        <v>571</v>
      </c>
      <c r="H2" s="2" t="s">
        <v>572</v>
      </c>
      <c r="I2" s="2" t="s">
        <v>573</v>
      </c>
      <c r="J2" s="2" t="s">
        <v>2</v>
      </c>
      <c r="K2" s="2" t="s">
        <v>39</v>
      </c>
      <c r="L2" s="2" t="s">
        <v>79</v>
      </c>
    </row>
    <row r="3" spans="1:12">
      <c r="A3" s="3" t="s">
        <v>295</v>
      </c>
    </row>
    <row r="4" spans="1:12">
      <c r="A4" s="4" t="s">
        <v>574</v>
      </c>
      <c r="B4" s="7" t="n">
        <v>1114002</v>
      </c>
      <c r="C4" s="7" t="n">
        <v>1113311</v>
      </c>
      <c r="D4" s="7" t="n">
        <v>1104195</v>
      </c>
      <c r="E4" s="7" t="n">
        <v>1135875</v>
      </c>
      <c r="F4" s="7" t="n">
        <v>1101348</v>
      </c>
      <c r="G4" s="7" t="n">
        <v>1101666</v>
      </c>
      <c r="H4" s="7" t="n">
        <v>1101667</v>
      </c>
      <c r="I4" s="7" t="n">
        <v>1101694</v>
      </c>
      <c r="J4" s="7" t="n">
        <v>4467383</v>
      </c>
      <c r="K4" s="7" t="n">
        <v>4406375</v>
      </c>
      <c r="L4" s="7" t="n">
        <v>4104597</v>
      </c>
    </row>
    <row r="5" spans="1:12">
      <c r="A5" s="4" t="s">
        <v>575</v>
      </c>
      <c r="B5" s="7" t="n">
        <v>20382</v>
      </c>
      <c r="C5" s="7" t="n">
        <v>-157856</v>
      </c>
      <c r="D5" s="7" t="n">
        <v>-140946</v>
      </c>
      <c r="E5" s="7" t="n">
        <v>-209262</v>
      </c>
      <c r="F5" s="7" t="n">
        <v>-189526</v>
      </c>
      <c r="G5" s="7" t="n">
        <v>-183344</v>
      </c>
      <c r="H5" s="7" t="n">
        <v>-206504</v>
      </c>
      <c r="I5" s="7" t="n">
        <v>-192338</v>
      </c>
      <c r="J5" s="6" t="n">
        <v>-487682</v>
      </c>
      <c r="K5" s="6" t="n">
        <v>-771712</v>
      </c>
      <c r="L5" s="6" t="n">
        <v>-1121995</v>
      </c>
    </row>
    <row r="6" spans="1:12">
      <c r="A6" s="4" t="s">
        <v>35</v>
      </c>
    </row>
    <row r="7" spans="1:12">
      <c r="A7" s="3" t="s">
        <v>295</v>
      </c>
    </row>
    <row r="8" spans="1:12">
      <c r="A8" s="4" t="s">
        <v>575</v>
      </c>
      <c r="J8" s="7" t="n">
        <v>-331200</v>
      </c>
      <c r="K8" s="7" t="n">
        <v>-523089</v>
      </c>
      <c r="L8" s="7" t="n">
        <v>-894373</v>
      </c>
    </row>
    <row r="9" spans="1:12">
      <c r="A9" s="4" t="s">
        <v>576</v>
      </c>
      <c r="B9" s="8" t="n">
        <v>0.03</v>
      </c>
      <c r="C9" s="8" t="n">
        <v>-0.04</v>
      </c>
      <c r="D9" s="8" t="n">
        <v>-0.04</v>
      </c>
      <c r="E9" s="8" t="n">
        <v>-0.06</v>
      </c>
      <c r="F9" s="8" t="n">
        <v>-0.06</v>
      </c>
      <c r="G9" s="8" t="n">
        <v>-0.06</v>
      </c>
      <c r="H9" s="8" t="n">
        <v>-0.08</v>
      </c>
      <c r="I9" s="8" t="n">
        <v>-0.08</v>
      </c>
      <c r="J9" s="8" t="n">
        <v>-0.13</v>
      </c>
      <c r="K9" s="8" t="n">
        <v>-0.26</v>
      </c>
      <c r="L9" s="8" t="n">
        <v>-0.9</v>
      </c>
    </row>
    <row r="10" spans="1:12">
      <c r="A10" s="4" t="s">
        <v>37</v>
      </c>
    </row>
    <row r="11" spans="1:12">
      <c r="A11" s="3" t="s">
        <v>295</v>
      </c>
    </row>
    <row r="12" spans="1:12">
      <c r="A12" s="4" t="s">
        <v>575</v>
      </c>
      <c r="J12" s="7" t="n">
        <v>-156482</v>
      </c>
      <c r="K12" s="7" t="n">
        <v>-248623</v>
      </c>
      <c r="L12" s="7" t="n">
        <v>-227622</v>
      </c>
    </row>
    <row r="13" spans="1:12">
      <c r="A13" s="4" t="s">
        <v>576</v>
      </c>
      <c r="B13" s="8" t="n">
        <v>-0.07000000000000001</v>
      </c>
      <c r="C13" s="8" t="n">
        <v>-0.06</v>
      </c>
      <c r="D13" s="8" t="n">
        <v>-0.06</v>
      </c>
      <c r="E13" s="8" t="n">
        <v>-0.08</v>
      </c>
      <c r="F13" s="8" t="n">
        <v>-0.08</v>
      </c>
      <c r="G13" s="8" t="n">
        <v>-0.08</v>
      </c>
      <c r="H13" s="8" t="n">
        <v>-0.1</v>
      </c>
      <c r="I13" s="8" t="n">
        <v>-0.1</v>
      </c>
      <c r="J13" s="8" t="n">
        <v>-0.21</v>
      </c>
      <c r="K13" s="8" t="n">
        <v>-0.36</v>
      </c>
      <c r="L13" s="8" t="n">
        <v>-0.9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577</v>
      </c>
      <c r="B1" s="2" t="s">
        <v>530</v>
      </c>
      <c r="D1" s="2" t="s">
        <v>1</v>
      </c>
    </row>
    <row r="2" spans="1:10">
      <c r="B2" s="2" t="s">
        <v>578</v>
      </c>
      <c r="C2" s="2" t="s">
        <v>2</v>
      </c>
      <c r="D2" s="2" t="s">
        <v>2</v>
      </c>
      <c r="E2" s="2" t="s">
        <v>39</v>
      </c>
      <c r="F2" s="2" t="s">
        <v>79</v>
      </c>
      <c r="G2" s="2" t="s">
        <v>579</v>
      </c>
      <c r="H2" s="2" t="s">
        <v>580</v>
      </c>
      <c r="I2" s="2" t="s">
        <v>581</v>
      </c>
      <c r="J2" s="2" t="s">
        <v>582</v>
      </c>
    </row>
    <row r="3" spans="1:10">
      <c r="A3" s="3" t="s">
        <v>583</v>
      </c>
    </row>
    <row r="4" spans="1:10">
      <c r="A4" s="4" t="s">
        <v>524</v>
      </c>
      <c r="D4" s="6" t="n">
        <v>65000</v>
      </c>
      <c r="E4" s="6" t="n">
        <v>5300</v>
      </c>
      <c r="F4" s="6" t="n">
        <v>0</v>
      </c>
    </row>
    <row r="5" spans="1:10">
      <c r="A5" s="4" t="s">
        <v>118</v>
      </c>
      <c r="D5" s="7" t="n">
        <v>560257</v>
      </c>
      <c r="E5" s="7" t="n">
        <v>48015</v>
      </c>
    </row>
    <row r="6" spans="1:10">
      <c r="A6" s="4" t="s">
        <v>584</v>
      </c>
      <c r="C6" s="6" t="n">
        <v>228000</v>
      </c>
    </row>
    <row r="7" spans="1:10">
      <c r="A7" s="4" t="s">
        <v>585</v>
      </c>
    </row>
    <row r="8" spans="1:10">
      <c r="A8" s="3" t="s">
        <v>583</v>
      </c>
    </row>
    <row r="9" spans="1:10">
      <c r="A9" s="4" t="s">
        <v>524</v>
      </c>
      <c r="B9" s="6" t="n">
        <v>17000</v>
      </c>
    </row>
    <row r="10" spans="1:10">
      <c r="A10" s="4" t="s">
        <v>118</v>
      </c>
      <c r="B10" s="7" t="n">
        <v>142000</v>
      </c>
    </row>
    <row r="11" spans="1:10">
      <c r="A11" s="4" t="s">
        <v>586</v>
      </c>
      <c r="B11" s="8" t="n">
        <v>8.6</v>
      </c>
    </row>
    <row r="12" spans="1:10">
      <c r="A12" s="4" t="s">
        <v>35</v>
      </c>
    </row>
    <row r="13" spans="1:10">
      <c r="A13" s="3" t="s">
        <v>583</v>
      </c>
    </row>
    <row r="14" spans="1:10">
      <c r="A14" s="4" t="s">
        <v>528</v>
      </c>
      <c r="C14" s="7" t="n">
        <v>8</v>
      </c>
      <c r="D14" s="7" t="n">
        <v>8</v>
      </c>
      <c r="E14" s="8" t="n">
        <v>8.6</v>
      </c>
    </row>
    <row r="15" spans="1:10">
      <c r="A15" s="4" t="s">
        <v>37</v>
      </c>
    </row>
    <row r="16" spans="1:10">
      <c r="A16" s="3" t="s">
        <v>583</v>
      </c>
    </row>
    <row r="17" spans="1:10">
      <c r="A17" s="4" t="s">
        <v>528</v>
      </c>
      <c r="C17" s="6" t="n">
        <v>8</v>
      </c>
      <c r="D17" s="7" t="n">
        <v>8</v>
      </c>
      <c r="E17" s="8" t="n">
        <v>8.6</v>
      </c>
    </row>
    <row r="18" spans="1:10">
      <c r="A18" s="4" t="s">
        <v>311</v>
      </c>
    </row>
    <row r="19" spans="1:10">
      <c r="A19" s="3" t="s">
        <v>583</v>
      </c>
    </row>
    <row r="20" spans="1:10">
      <c r="A20" s="4" t="s">
        <v>587</v>
      </c>
      <c r="I20" s="8" t="n">
        <v>9.1</v>
      </c>
    </row>
    <row r="21" spans="1:10">
      <c r="A21" s="4" t="s">
        <v>588</v>
      </c>
    </row>
    <row r="22" spans="1:10">
      <c r="A22" s="3" t="s">
        <v>583</v>
      </c>
    </row>
    <row r="23" spans="1:10">
      <c r="A23" s="4" t="s">
        <v>587</v>
      </c>
      <c r="G23" s="8" t="n">
        <v>7.6</v>
      </c>
    </row>
    <row r="24" spans="1:10">
      <c r="A24" s="4" t="s">
        <v>589</v>
      </c>
    </row>
    <row r="25" spans="1:10">
      <c r="A25" s="3" t="s">
        <v>583</v>
      </c>
    </row>
    <row r="26" spans="1:10">
      <c r="A26" s="4" t="s">
        <v>587</v>
      </c>
      <c r="G26" s="10" t="n">
        <v>7.6</v>
      </c>
    </row>
    <row r="27" spans="1:10">
      <c r="A27" s="4" t="s">
        <v>124</v>
      </c>
    </row>
    <row r="28" spans="1:10">
      <c r="A28" s="3" t="s">
        <v>583</v>
      </c>
    </row>
    <row r="29" spans="1:10">
      <c r="A29" s="4" t="s">
        <v>587</v>
      </c>
      <c r="J29" s="7" t="n">
        <v>25</v>
      </c>
    </row>
    <row r="30" spans="1:10">
      <c r="A30" s="4" t="s">
        <v>510</v>
      </c>
    </row>
    <row r="31" spans="1:10">
      <c r="A31" s="3" t="s">
        <v>583</v>
      </c>
    </row>
    <row r="32" spans="1:10">
      <c r="A32" s="4" t="s">
        <v>524</v>
      </c>
      <c r="D32" s="6" t="n">
        <v>15814</v>
      </c>
      <c r="E32" s="6" t="n">
        <v>5335</v>
      </c>
    </row>
    <row r="33" spans="1:10">
      <c r="A33" s="4" t="s">
        <v>118</v>
      </c>
      <c r="D33" s="7" t="n">
        <v>158</v>
      </c>
      <c r="E33" s="7" t="n">
        <v>53</v>
      </c>
    </row>
    <row r="34" spans="1:10">
      <c r="A34" s="4" t="s">
        <v>511</v>
      </c>
    </row>
    <row r="35" spans="1:10">
      <c r="A35" s="3" t="s">
        <v>583</v>
      </c>
    </row>
    <row r="36" spans="1:10">
      <c r="A36" s="4" t="s">
        <v>524</v>
      </c>
      <c r="D36" s="6" t="n">
        <v>49081</v>
      </c>
    </row>
    <row r="37" spans="1:10">
      <c r="A37" s="4" t="s">
        <v>118</v>
      </c>
      <c r="D37" s="7" t="n">
        <v>491</v>
      </c>
    </row>
    <row r="38" spans="1:10">
      <c r="A38" s="4" t="s">
        <v>590</v>
      </c>
    </row>
    <row r="39" spans="1:10">
      <c r="A39" s="3" t="s">
        <v>583</v>
      </c>
    </row>
    <row r="40" spans="1:10">
      <c r="A40" s="4" t="s">
        <v>528</v>
      </c>
      <c r="C40" s="10" t="n">
        <v>7.6</v>
      </c>
      <c r="D40" s="8" t="n">
        <v>7.6</v>
      </c>
    </row>
    <row r="41" spans="1:10">
      <c r="A41" s="4" t="s">
        <v>591</v>
      </c>
    </row>
    <row r="42" spans="1:10">
      <c r="A42" s="3" t="s">
        <v>583</v>
      </c>
    </row>
    <row r="43" spans="1:10">
      <c r="A43" s="4" t="s">
        <v>528</v>
      </c>
      <c r="C43" s="8" t="n">
        <v>7.6</v>
      </c>
      <c r="D43" s="8" t="n">
        <v>7.6</v>
      </c>
    </row>
    <row r="44" spans="1:10">
      <c r="A44" s="4" t="s">
        <v>592</v>
      </c>
    </row>
    <row r="45" spans="1:10">
      <c r="A45" s="3" t="s">
        <v>583</v>
      </c>
    </row>
    <row r="46" spans="1:10">
      <c r="A46" s="4" t="s">
        <v>587</v>
      </c>
      <c r="H46" s="8" t="n">
        <v>7.6</v>
      </c>
    </row>
    <row r="47" spans="1:10">
      <c r="A47" s="4" t="s">
        <v>593</v>
      </c>
    </row>
    <row r="48" spans="1:10">
      <c r="A48" s="3" t="s">
        <v>583</v>
      </c>
    </row>
    <row r="49" spans="1:10">
      <c r="A49" s="4" t="s">
        <v>452</v>
      </c>
      <c r="E49" s="4" t="s">
        <v>453</v>
      </c>
    </row>
    <row r="50" spans="1:10">
      <c r="A50" s="4" t="s">
        <v>594</v>
      </c>
      <c r="D50" s="7" t="n">
        <v>961000</v>
      </c>
    </row>
    <row r="51" spans="1:10">
      <c r="A51" s="4" t="s">
        <v>595</v>
      </c>
    </row>
    <row r="52" spans="1:10">
      <c r="A52" s="3" t="s">
        <v>583</v>
      </c>
    </row>
    <row r="53" spans="1:10">
      <c r="A53" s="4" t="s">
        <v>472</v>
      </c>
      <c r="C53" s="4" t="s">
        <v>435</v>
      </c>
      <c r="D53" s="4" t="s">
        <v>435</v>
      </c>
    </row>
    <row r="54" spans="1:10">
      <c r="A54" s="4" t="s">
        <v>452</v>
      </c>
      <c r="C54" s="4" t="s">
        <v>453</v>
      </c>
      <c r="D54" s="4" t="s">
        <v>453</v>
      </c>
    </row>
    <row r="55" spans="1:10">
      <c r="A55" s="4" t="s">
        <v>596</v>
      </c>
    </row>
    <row r="56" spans="1:10">
      <c r="A56" s="3" t="s">
        <v>583</v>
      </c>
    </row>
    <row r="57" spans="1:10">
      <c r="A57" s="4" t="s">
        <v>528</v>
      </c>
      <c r="G57" s="8" t="n">
        <v>7.6</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597</v>
      </c>
      <c r="B1" s="2" t="s">
        <v>1</v>
      </c>
    </row>
    <row r="2" spans="1:6">
      <c r="B2" s="2" t="s">
        <v>598</v>
      </c>
      <c r="C2" s="2" t="s">
        <v>128</v>
      </c>
      <c r="D2" s="2" t="s">
        <v>129</v>
      </c>
      <c r="E2" s="2" t="s">
        <v>127</v>
      </c>
      <c r="F2" s="2" t="s">
        <v>128</v>
      </c>
    </row>
    <row r="3" spans="1:6">
      <c r="A3" s="3" t="s">
        <v>599</v>
      </c>
    </row>
    <row r="4" spans="1:6">
      <c r="A4" s="4" t="s">
        <v>600</v>
      </c>
      <c r="E4" s="7" t="n">
        <v>0</v>
      </c>
    </row>
    <row r="5" spans="1:6">
      <c r="A5" s="3" t="s">
        <v>601</v>
      </c>
    </row>
    <row r="6" spans="1:6">
      <c r="A6" s="4" t="s">
        <v>41</v>
      </c>
      <c r="E6" s="6" t="n">
        <v>3245003</v>
      </c>
    </row>
    <row r="7" spans="1:6">
      <c r="A7" s="4" t="s">
        <v>602</v>
      </c>
      <c r="E7" s="6" t="n">
        <v>41258770</v>
      </c>
    </row>
    <row r="8" spans="1:6">
      <c r="A8" s="4" t="s">
        <v>603</v>
      </c>
      <c r="E8" s="6" t="n">
        <v>0</v>
      </c>
    </row>
    <row r="9" spans="1:6">
      <c r="A9" s="4" t="s">
        <v>604</v>
      </c>
      <c r="B9" s="7" t="n">
        <v>44503773</v>
      </c>
      <c r="C9" s="7" t="n">
        <v>44503773</v>
      </c>
      <c r="D9" s="7" t="n">
        <v>44503773</v>
      </c>
      <c r="E9" s="6" t="n">
        <v>44503773</v>
      </c>
      <c r="F9" s="7" t="n">
        <v>44503773</v>
      </c>
    </row>
    <row r="10" spans="1:6">
      <c r="A10" s="4" t="s">
        <v>605</v>
      </c>
      <c r="B10" s="6" t="n">
        <v>4328942</v>
      </c>
      <c r="C10" s="6" t="n">
        <v>2879746</v>
      </c>
      <c r="D10" s="6" t="n">
        <v>1430550</v>
      </c>
      <c r="E10" s="6" t="n">
        <v>4328942</v>
      </c>
      <c r="F10" s="6" t="n">
        <v>2879746</v>
      </c>
    </row>
    <row r="11" spans="1:6">
      <c r="A11" s="4" t="s">
        <v>606</v>
      </c>
      <c r="E11" s="6" t="n">
        <v>5101432</v>
      </c>
      <c r="F11" s="6" t="n">
        <v>5101432</v>
      </c>
    </row>
    <row r="12" spans="1:6">
      <c r="A12" s="4" t="s">
        <v>379</v>
      </c>
      <c r="E12" s="6" t="n">
        <v>1400000</v>
      </c>
    </row>
    <row r="13" spans="1:6">
      <c r="A13" s="4" t="s">
        <v>607</v>
      </c>
      <c r="E13" s="6" t="n">
        <v>45300000</v>
      </c>
    </row>
    <row r="14" spans="1:6">
      <c r="A14" s="3" t="s">
        <v>608</v>
      </c>
    </row>
    <row r="15" spans="1:6">
      <c r="A15" s="4" t="s">
        <v>609</v>
      </c>
      <c r="B15" s="6" t="n">
        <v>44503773</v>
      </c>
      <c r="C15" s="6" t="n">
        <v>44503773</v>
      </c>
      <c r="D15" s="6" t="n">
        <v>29278639</v>
      </c>
    </row>
    <row r="16" spans="1:6">
      <c r="A16" s="3" t="s">
        <v>610</v>
      </c>
    </row>
    <row r="17" spans="1:6">
      <c r="A17" s="4" t="s">
        <v>611</v>
      </c>
      <c r="B17" s="6" t="n">
        <v>0</v>
      </c>
      <c r="C17" s="6" t="n">
        <v>0</v>
      </c>
      <c r="D17" s="6" t="n">
        <v>15225134</v>
      </c>
    </row>
    <row r="18" spans="1:6">
      <c r="A18" s="4" t="s">
        <v>612</v>
      </c>
      <c r="B18" s="6" t="n">
        <v>0</v>
      </c>
      <c r="C18" s="6" t="n">
        <v>0</v>
      </c>
      <c r="D18" s="6" t="n">
        <v>0</v>
      </c>
    </row>
    <row r="19" spans="1:6">
      <c r="A19" s="4" t="s">
        <v>613</v>
      </c>
      <c r="B19" s="6" t="n">
        <v>0</v>
      </c>
      <c r="C19" s="6" t="n">
        <v>0</v>
      </c>
      <c r="D19" s="6" t="n">
        <v>15225134</v>
      </c>
    </row>
    <row r="20" spans="1:6">
      <c r="A20" s="4" t="s">
        <v>614</v>
      </c>
      <c r="B20" s="6" t="n">
        <v>0</v>
      </c>
      <c r="C20" s="6" t="n">
        <v>0</v>
      </c>
      <c r="D20" s="6" t="n">
        <v>0</v>
      </c>
    </row>
    <row r="21" spans="1:6">
      <c r="A21" s="4" t="s">
        <v>615</v>
      </c>
      <c r="B21" s="6" t="n">
        <v>0</v>
      </c>
      <c r="C21" s="6" t="n">
        <v>0</v>
      </c>
      <c r="D21" s="6" t="n">
        <v>0</v>
      </c>
    </row>
    <row r="22" spans="1:6">
      <c r="A22" s="4" t="s">
        <v>616</v>
      </c>
      <c r="B22" s="6" t="n">
        <v>0</v>
      </c>
      <c r="C22" s="6" t="n">
        <v>0</v>
      </c>
      <c r="D22" s="6" t="n">
        <v>0</v>
      </c>
    </row>
    <row r="23" spans="1:6">
      <c r="A23" s="4" t="s">
        <v>617</v>
      </c>
      <c r="B23" s="6" t="n">
        <v>44503773</v>
      </c>
      <c r="C23" s="6" t="n">
        <v>44503773</v>
      </c>
      <c r="D23" s="6" t="n">
        <v>44503773</v>
      </c>
    </row>
    <row r="24" spans="1:6">
      <c r="A24" s="3" t="s">
        <v>618</v>
      </c>
    </row>
    <row r="25" spans="1:6">
      <c r="A25" s="4" t="s">
        <v>609</v>
      </c>
      <c r="B25" s="6" t="n">
        <v>2879746</v>
      </c>
      <c r="C25" s="6" t="n">
        <v>1430550</v>
      </c>
      <c r="D25" s="6" t="n">
        <v>312350</v>
      </c>
    </row>
    <row r="26" spans="1:6">
      <c r="A26" s="3" t="s">
        <v>610</v>
      </c>
    </row>
    <row r="27" spans="1:6">
      <c r="A27" s="4" t="s">
        <v>619</v>
      </c>
      <c r="B27" s="6" t="n">
        <v>1449196</v>
      </c>
      <c r="C27" s="6" t="n">
        <v>1449196</v>
      </c>
      <c r="D27" s="6" t="n">
        <v>1118200</v>
      </c>
    </row>
    <row r="28" spans="1:6">
      <c r="A28" s="4" t="s">
        <v>620</v>
      </c>
      <c r="B28" s="6" t="n">
        <v>0</v>
      </c>
      <c r="C28" s="6" t="n">
        <v>0</v>
      </c>
      <c r="D28" s="6" t="n">
        <v>0</v>
      </c>
    </row>
    <row r="29" spans="1:6">
      <c r="A29" s="4" t="s">
        <v>613</v>
      </c>
      <c r="B29" s="6" t="n">
        <v>1449196</v>
      </c>
      <c r="C29" s="6" t="n">
        <v>1449196</v>
      </c>
      <c r="D29" s="6" t="n">
        <v>1118200</v>
      </c>
    </row>
    <row r="30" spans="1:6">
      <c r="A30" s="3" t="s">
        <v>613</v>
      </c>
    </row>
    <row r="31" spans="1:6">
      <c r="A31" s="4" t="s">
        <v>614</v>
      </c>
      <c r="B31" s="6" t="n">
        <v>0</v>
      </c>
      <c r="C31" s="6" t="n">
        <v>0</v>
      </c>
      <c r="D31" s="6" t="n">
        <v>0</v>
      </c>
    </row>
    <row r="32" spans="1:6">
      <c r="A32" s="4" t="s">
        <v>615</v>
      </c>
      <c r="B32" s="6" t="n">
        <v>0</v>
      </c>
      <c r="C32" s="6" t="n">
        <v>0</v>
      </c>
      <c r="D32" s="6" t="n">
        <v>0</v>
      </c>
    </row>
    <row r="33" spans="1:6">
      <c r="A33" s="4" t="s">
        <v>616</v>
      </c>
      <c r="B33" s="6" t="n">
        <v>0</v>
      </c>
      <c r="C33" s="6" t="n">
        <v>0</v>
      </c>
      <c r="D33" s="6" t="n">
        <v>0</v>
      </c>
    </row>
    <row r="34" spans="1:6">
      <c r="A34" s="4" t="s">
        <v>617</v>
      </c>
      <c r="B34" s="7" t="n">
        <v>4328942</v>
      </c>
      <c r="C34" s="7" t="n">
        <v>2879746</v>
      </c>
      <c r="D34" s="7" t="n">
        <v>1430550</v>
      </c>
    </row>
    <row r="35" spans="1:6">
      <c r="A35" s="4" t="s">
        <v>53</v>
      </c>
      <c r="E35" s="6" t="n">
        <v>24175000</v>
      </c>
      <c r="F35" s="7" t="n">
        <v>24175000</v>
      </c>
    </row>
    <row r="36" spans="1:6">
      <c r="A36" s="4" t="s">
        <v>621</v>
      </c>
    </row>
    <row r="37" spans="1:6">
      <c r="A37" s="3" t="s">
        <v>613</v>
      </c>
    </row>
    <row r="38" spans="1:6">
      <c r="A38" s="4" t="s">
        <v>53</v>
      </c>
      <c r="E38" s="6" t="n">
        <v>24200000</v>
      </c>
    </row>
    <row r="39" spans="1:6">
      <c r="A39" s="4" t="s">
        <v>622</v>
      </c>
    </row>
    <row r="40" spans="1:6">
      <c r="A40" s="3" t="s">
        <v>613</v>
      </c>
    </row>
    <row r="41" spans="1:6">
      <c r="A41" s="4" t="s">
        <v>53</v>
      </c>
      <c r="E41" s="6" t="n">
        <v>24200000</v>
      </c>
    </row>
    <row r="42" spans="1:6">
      <c r="A42" s="4" t="s">
        <v>329</v>
      </c>
    </row>
    <row r="43" spans="1:6">
      <c r="A43" s="3" t="s">
        <v>613</v>
      </c>
    </row>
    <row r="44" spans="1:6">
      <c r="A44" s="4" t="s">
        <v>330</v>
      </c>
      <c r="B44" s="4" t="s">
        <v>331</v>
      </c>
    </row>
    <row r="45" spans="1:6">
      <c r="A45" s="4" t="s">
        <v>332</v>
      </c>
    </row>
    <row r="46" spans="1:6">
      <c r="A46" s="3" t="s">
        <v>613</v>
      </c>
    </row>
    <row r="47" spans="1:6">
      <c r="A47" s="4" t="s">
        <v>330</v>
      </c>
      <c r="B47" s="4" t="s">
        <v>333</v>
      </c>
    </row>
    <row r="48" spans="1:6">
      <c r="A48" s="4" t="s">
        <v>623</v>
      </c>
    </row>
    <row r="49" spans="1:6">
      <c r="A49" s="3" t="s">
        <v>601</v>
      </c>
    </row>
    <row r="50" spans="1:6">
      <c r="A50" s="4" t="s">
        <v>624</v>
      </c>
      <c r="B50" s="6" t="n">
        <v>1</v>
      </c>
    </row>
    <row r="51" spans="1:6">
      <c r="A51" s="4" t="s">
        <v>625</v>
      </c>
    </row>
    <row r="52" spans="1:6">
      <c r="A52" s="3" t="s">
        <v>601</v>
      </c>
    </row>
    <row r="53" spans="1:6">
      <c r="A53" s="4" t="s">
        <v>624</v>
      </c>
      <c r="B53" s="6" t="n">
        <v>1</v>
      </c>
    </row>
    <row r="54" spans="1:6">
      <c r="A54" s="4" t="s">
        <v>626</v>
      </c>
    </row>
    <row r="55" spans="1:6">
      <c r="A55" s="3" t="s">
        <v>601</v>
      </c>
    </row>
    <row r="56" spans="1:6">
      <c r="A56" s="4" t="s">
        <v>41</v>
      </c>
      <c r="E56" s="6" t="n">
        <v>2307312</v>
      </c>
    </row>
    <row r="57" spans="1:6">
      <c r="A57" s="4" t="s">
        <v>602</v>
      </c>
      <c r="E57" s="6" t="n">
        <v>26971327</v>
      </c>
    </row>
    <row r="58" spans="1:6">
      <c r="A58" s="4" t="s">
        <v>603</v>
      </c>
      <c r="E58" s="6" t="n">
        <v>0</v>
      </c>
    </row>
    <row r="59" spans="1:6">
      <c r="A59" s="4" t="s">
        <v>604</v>
      </c>
      <c r="B59" s="7" t="n">
        <v>29278639</v>
      </c>
      <c r="E59" s="6" t="n">
        <v>29278639</v>
      </c>
    </row>
    <row r="60" spans="1:6">
      <c r="A60" s="4" t="s">
        <v>605</v>
      </c>
      <c r="B60" s="6" t="n">
        <v>3525094</v>
      </c>
      <c r="E60" s="6" t="n">
        <v>3525094</v>
      </c>
    </row>
    <row r="61" spans="1:6">
      <c r="A61" s="3" t="s">
        <v>610</v>
      </c>
    </row>
    <row r="62" spans="1:6">
      <c r="A62" s="4" t="s">
        <v>617</v>
      </c>
      <c r="B62" s="6" t="n">
        <v>29278639</v>
      </c>
    </row>
    <row r="63" spans="1:6">
      <c r="A63" s="3" t="s">
        <v>613</v>
      </c>
    </row>
    <row r="64" spans="1:6">
      <c r="A64" s="4" t="s">
        <v>617</v>
      </c>
      <c r="B64" s="6" t="n">
        <v>3525094</v>
      </c>
    </row>
    <row r="65" spans="1:6">
      <c r="A65" s="4" t="s">
        <v>627</v>
      </c>
    </row>
    <row r="66" spans="1:6">
      <c r="A66" s="3" t="s">
        <v>601</v>
      </c>
    </row>
    <row r="67" spans="1:6">
      <c r="A67" s="4" t="s">
        <v>41</v>
      </c>
      <c r="E67" s="6" t="n">
        <v>937691</v>
      </c>
    </row>
    <row r="68" spans="1:6">
      <c r="A68" s="4" t="s">
        <v>602</v>
      </c>
      <c r="E68" s="6" t="n">
        <v>14287443</v>
      </c>
    </row>
    <row r="69" spans="1:6">
      <c r="A69" s="4" t="s">
        <v>603</v>
      </c>
      <c r="E69" s="6" t="n">
        <v>0</v>
      </c>
    </row>
    <row r="70" spans="1:6">
      <c r="A70" s="4" t="s">
        <v>604</v>
      </c>
      <c r="B70" s="6" t="n">
        <v>15225134</v>
      </c>
      <c r="E70" s="6" t="n">
        <v>15225134</v>
      </c>
    </row>
    <row r="71" spans="1:6">
      <c r="A71" s="4" t="s">
        <v>605</v>
      </c>
      <c r="B71" s="6" t="n">
        <v>803848</v>
      </c>
      <c r="E71" s="7" t="n">
        <v>803848</v>
      </c>
    </row>
    <row r="72" spans="1:6">
      <c r="A72" s="3" t="s">
        <v>610</v>
      </c>
    </row>
    <row r="73" spans="1:6">
      <c r="A73" s="4" t="s">
        <v>617</v>
      </c>
      <c r="B73" s="6" t="n">
        <v>15225134</v>
      </c>
    </row>
    <row r="74" spans="1:6">
      <c r="A74" s="3" t="s">
        <v>613</v>
      </c>
    </row>
    <row r="75" spans="1:6">
      <c r="A75" s="4" t="s">
        <v>617</v>
      </c>
      <c r="B75" s="7" t="n">
        <v>8038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6</v>
      </c>
      <c r="B1" s="2" t="s">
        <v>1</v>
      </c>
    </row>
    <row r="2" spans="1:4">
      <c r="B2" s="2" t="s">
        <v>127</v>
      </c>
      <c r="C2" s="2" t="s">
        <v>128</v>
      </c>
      <c r="D2" s="2" t="s">
        <v>129</v>
      </c>
    </row>
    <row r="3" spans="1:4">
      <c r="A3" s="3" t="s">
        <v>130</v>
      </c>
    </row>
    <row r="4" spans="1:4">
      <c r="A4" s="4" t="s">
        <v>93</v>
      </c>
      <c r="B4" s="7" t="n">
        <v>-487682</v>
      </c>
      <c r="C4" s="7" t="n">
        <v>-771712</v>
      </c>
      <c r="D4" s="7" t="n">
        <v>-1121995</v>
      </c>
    </row>
    <row r="5" spans="1:4">
      <c r="A5" s="3" t="s">
        <v>131</v>
      </c>
    </row>
    <row r="6" spans="1:4">
      <c r="A6" s="4" t="s">
        <v>132</v>
      </c>
      <c r="B6" s="6" t="n">
        <v>1912254</v>
      </c>
      <c r="C6" s="6" t="n">
        <v>1912254</v>
      </c>
      <c r="D6" s="6" t="n">
        <v>1493033</v>
      </c>
    </row>
    <row r="7" spans="1:4">
      <c r="A7" s="4" t="s">
        <v>133</v>
      </c>
      <c r="B7" s="6" t="n">
        <v>244673</v>
      </c>
      <c r="C7" s="6" t="n">
        <v>561711</v>
      </c>
      <c r="D7" s="6" t="n">
        <v>501250</v>
      </c>
    </row>
    <row r="8" spans="1:4">
      <c r="A8" s="4" t="s">
        <v>134</v>
      </c>
      <c r="B8" s="6" t="n">
        <v>-79302</v>
      </c>
      <c r="C8" s="6" t="n">
        <v>-147731</v>
      </c>
      <c r="D8" s="6" t="n">
        <v>-210776</v>
      </c>
    </row>
    <row r="9" spans="1:4">
      <c r="A9" s="4" t="s">
        <v>117</v>
      </c>
      <c r="B9" s="6" t="n">
        <v>82500</v>
      </c>
      <c r="C9" s="6" t="n">
        <v>20625</v>
      </c>
      <c r="D9" s="6" t="n">
        <v>0</v>
      </c>
    </row>
    <row r="10" spans="1:4">
      <c r="A10" s="4" t="s">
        <v>135</v>
      </c>
      <c r="B10" s="6" t="n">
        <v>183850</v>
      </c>
      <c r="C10" s="6" t="n">
        <v>0</v>
      </c>
      <c r="D10" s="6" t="n">
        <v>0</v>
      </c>
    </row>
    <row r="11" spans="1:4">
      <c r="A11" s="3" t="s">
        <v>136</v>
      </c>
    </row>
    <row r="12" spans="1:4">
      <c r="A12" s="4" t="s">
        <v>137</v>
      </c>
      <c r="B12" s="6" t="n">
        <v>-89619</v>
      </c>
      <c r="C12" s="6" t="n">
        <v>223269</v>
      </c>
      <c r="D12" s="6" t="n">
        <v>-494449</v>
      </c>
    </row>
    <row r="13" spans="1:4">
      <c r="A13" s="4" t="s">
        <v>49</v>
      </c>
      <c r="B13" s="6" t="n">
        <v>24482</v>
      </c>
      <c r="C13" s="6" t="n">
        <v>37598</v>
      </c>
      <c r="D13" s="6" t="n">
        <v>-110396</v>
      </c>
    </row>
    <row r="14" spans="1:4">
      <c r="A14" s="4" t="s">
        <v>54</v>
      </c>
      <c r="B14" s="6" t="n">
        <v>-54633</v>
      </c>
      <c r="C14" s="6" t="n">
        <v>-170008</v>
      </c>
      <c r="D14" s="6" t="n">
        <v>487383</v>
      </c>
    </row>
    <row r="15" spans="1:4">
      <c r="A15" s="4" t="s">
        <v>57</v>
      </c>
      <c r="B15" s="6" t="n">
        <v>217149</v>
      </c>
      <c r="C15" s="6" t="n">
        <v>-208716</v>
      </c>
      <c r="D15" s="6" t="n">
        <v>4092</v>
      </c>
    </row>
    <row r="16" spans="1:4">
      <c r="A16" s="4" t="s">
        <v>55</v>
      </c>
      <c r="B16" s="6" t="n">
        <v>-757</v>
      </c>
      <c r="C16" s="6" t="n">
        <v>-60301</v>
      </c>
      <c r="D16" s="6" t="n">
        <v>-14466</v>
      </c>
    </row>
    <row r="17" spans="1:4">
      <c r="A17" s="4" t="s">
        <v>138</v>
      </c>
      <c r="B17" s="6" t="n">
        <v>1952915</v>
      </c>
      <c r="C17" s="6" t="n">
        <v>1396989</v>
      </c>
      <c r="D17" s="6" t="n">
        <v>533676</v>
      </c>
    </row>
    <row r="18" spans="1:4">
      <c r="A18" s="3" t="s">
        <v>139</v>
      </c>
    </row>
    <row r="19" spans="1:4">
      <c r="A19" s="4" t="s">
        <v>140</v>
      </c>
      <c r="B19" s="6" t="n">
        <v>0</v>
      </c>
      <c r="C19" s="6" t="n">
        <v>0</v>
      </c>
      <c r="D19" s="6" t="n">
        <v>-16855205</v>
      </c>
    </row>
    <row r="20" spans="1:4">
      <c r="A20" s="4" t="s">
        <v>141</v>
      </c>
      <c r="B20" s="6" t="n">
        <v>0</v>
      </c>
      <c r="C20" s="6" t="n">
        <v>0</v>
      </c>
      <c r="D20" s="6" t="n">
        <v>-250000</v>
      </c>
    </row>
    <row r="21" spans="1:4">
      <c r="A21" s="4" t="s">
        <v>142</v>
      </c>
      <c r="B21" s="6" t="n">
        <v>0</v>
      </c>
      <c r="C21" s="6" t="n">
        <v>0</v>
      </c>
      <c r="D21" s="6" t="n">
        <v>250000</v>
      </c>
    </row>
    <row r="22" spans="1:4">
      <c r="A22" s="4" t="s">
        <v>143</v>
      </c>
      <c r="B22" s="6" t="n">
        <v>0</v>
      </c>
      <c r="C22" s="6" t="n">
        <v>0</v>
      </c>
      <c r="D22" s="6" t="n">
        <v>-16855205</v>
      </c>
    </row>
    <row r="23" spans="1:4">
      <c r="A23" s="3" t="s">
        <v>144</v>
      </c>
    </row>
    <row r="24" spans="1:4">
      <c r="A24" s="4" t="s">
        <v>145</v>
      </c>
      <c r="B24" s="6" t="n">
        <v>350001</v>
      </c>
      <c r="C24" s="6" t="n">
        <v>10187281</v>
      </c>
      <c r="D24" s="6" t="n">
        <v>16677720</v>
      </c>
    </row>
    <row r="25" spans="1:4">
      <c r="A25" s="4" t="s">
        <v>118</v>
      </c>
      <c r="B25" s="6" t="n">
        <v>-560257</v>
      </c>
      <c r="C25" s="6" t="n">
        <v>-48015</v>
      </c>
      <c r="D25" s="6" t="n">
        <v>0</v>
      </c>
    </row>
    <row r="26" spans="1:4">
      <c r="A26" s="4" t="s">
        <v>146</v>
      </c>
      <c r="B26" s="6" t="n">
        <v>-37072</v>
      </c>
      <c r="C26" s="6" t="n">
        <v>-856439</v>
      </c>
      <c r="D26" s="6" t="n">
        <v>-1299977</v>
      </c>
    </row>
    <row r="27" spans="1:4">
      <c r="A27" s="4" t="s">
        <v>147</v>
      </c>
      <c r="B27" s="6" t="n">
        <v>-60948</v>
      </c>
      <c r="C27" s="6" t="n">
        <v>-65165</v>
      </c>
      <c r="D27" s="6" t="n">
        <v>-21753</v>
      </c>
    </row>
    <row r="28" spans="1:4">
      <c r="A28" s="4" t="s">
        <v>148</v>
      </c>
      <c r="B28" s="6" t="n">
        <v>-996153</v>
      </c>
      <c r="C28" s="6" t="n">
        <v>-912391</v>
      </c>
      <c r="D28" s="6" t="n">
        <v>-448362</v>
      </c>
    </row>
    <row r="29" spans="1:4">
      <c r="A29" s="4" t="s">
        <v>149</v>
      </c>
      <c r="B29" s="6" t="n">
        <v>0</v>
      </c>
      <c r="C29" s="6" t="n">
        <v>0</v>
      </c>
      <c r="D29" s="6" t="n">
        <v>12700000</v>
      </c>
    </row>
    <row r="30" spans="1:4">
      <c r="A30" s="4" t="s">
        <v>150</v>
      </c>
      <c r="B30" s="6" t="n">
        <v>0</v>
      </c>
      <c r="C30" s="6" t="n">
        <v>-7800000</v>
      </c>
      <c r="D30" s="6" t="n">
        <v>-2725000</v>
      </c>
    </row>
    <row r="31" spans="1:4">
      <c r="A31" s="4" t="s">
        <v>151</v>
      </c>
      <c r="B31" s="6" t="n">
        <v>0</v>
      </c>
      <c r="C31" s="6" t="n">
        <v>2200000</v>
      </c>
      <c r="D31" s="6" t="n">
        <v>16488631</v>
      </c>
    </row>
    <row r="32" spans="1:4">
      <c r="A32" s="4" t="s">
        <v>152</v>
      </c>
      <c r="B32" s="6" t="n">
        <v>0</v>
      </c>
      <c r="C32" s="6" t="n">
        <v>-3800000</v>
      </c>
      <c r="D32" s="6" t="n">
        <v>-25188631</v>
      </c>
    </row>
    <row r="33" spans="1:4">
      <c r="A33" s="4" t="s">
        <v>153</v>
      </c>
      <c r="B33" s="6" t="n">
        <v>-78183</v>
      </c>
      <c r="C33" s="6" t="n">
        <v>-17762</v>
      </c>
      <c r="D33" s="6" t="n">
        <v>-114687</v>
      </c>
    </row>
    <row r="34" spans="1:4">
      <c r="A34" s="4" t="s">
        <v>154</v>
      </c>
      <c r="B34" s="6" t="n">
        <v>-1382612</v>
      </c>
      <c r="C34" s="6" t="n">
        <v>-1112491</v>
      </c>
      <c r="D34" s="6" t="n">
        <v>16067941</v>
      </c>
    </row>
    <row r="35" spans="1:4">
      <c r="A35" s="4" t="s">
        <v>155</v>
      </c>
      <c r="B35" s="6" t="n">
        <v>570303</v>
      </c>
      <c r="C35" s="6" t="n">
        <v>284498</v>
      </c>
      <c r="D35" s="6" t="n">
        <v>-253588</v>
      </c>
    </row>
    <row r="36" spans="1:4">
      <c r="A36" s="4" t="s">
        <v>156</v>
      </c>
      <c r="B36" s="6" t="n">
        <v>635959</v>
      </c>
      <c r="C36" s="6" t="n">
        <v>351461</v>
      </c>
      <c r="D36" s="6" t="n">
        <v>605049</v>
      </c>
    </row>
    <row r="37" spans="1:4">
      <c r="A37" s="4" t="s">
        <v>157</v>
      </c>
      <c r="B37" s="6" t="n">
        <v>1206262</v>
      </c>
      <c r="C37" s="6" t="n">
        <v>635959</v>
      </c>
      <c r="D37" s="6" t="n">
        <v>351461</v>
      </c>
    </row>
    <row r="38" spans="1:4">
      <c r="A38" s="3" t="s">
        <v>158</v>
      </c>
    </row>
    <row r="39" spans="1:4">
      <c r="A39" s="4" t="s">
        <v>159</v>
      </c>
      <c r="B39" s="6" t="n">
        <v>132145</v>
      </c>
      <c r="C39" s="6" t="n">
        <v>155111</v>
      </c>
      <c r="D39" s="6" t="n">
        <v>100241</v>
      </c>
    </row>
    <row r="40" spans="1:4">
      <c r="A40" s="4" t="s">
        <v>160</v>
      </c>
      <c r="B40" s="6" t="n">
        <v>-15884</v>
      </c>
      <c r="C40" s="6" t="n">
        <v>35533</v>
      </c>
      <c r="D40" s="6" t="n">
        <v>237105</v>
      </c>
    </row>
    <row r="41" spans="1:4">
      <c r="A41" s="4" t="s">
        <v>161</v>
      </c>
      <c r="B41" s="6" t="n">
        <v>658062</v>
      </c>
      <c r="C41" s="6" t="n">
        <v>569926</v>
      </c>
      <c r="D41" s="6" t="n">
        <v>179564</v>
      </c>
    </row>
    <row r="42" spans="1:4">
      <c r="A42" s="3" t="s">
        <v>162</v>
      </c>
    </row>
    <row r="43" spans="1:4">
      <c r="A43" s="4" t="s">
        <v>163</v>
      </c>
      <c r="B43" s="6" t="n">
        <v>1107570</v>
      </c>
      <c r="C43" s="6" t="n">
        <v>1269123</v>
      </c>
      <c r="D43" s="6" t="n">
        <v>1102926</v>
      </c>
    </row>
    <row r="44" spans="1:4">
      <c r="A44" s="4" t="s">
        <v>164</v>
      </c>
      <c r="B44" s="7" t="n">
        <v>7048</v>
      </c>
      <c r="C44" s="7" t="n">
        <v>6467</v>
      </c>
      <c r="D44" s="7" t="n">
        <v>24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20:27:11Z</dcterms:created>
  <dcterms:modified xmlns:dcterms="http://purl.org/dc/terms/" xmlns:xsi="http://www.w3.org/2001/XMLSchema-instance" xsi:type="dcterms:W3CDTF">2020-03-27T20:27:11Z</dcterms:modified>
</cp:coreProperties>
</file>